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densed Interim Financial Sta"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Intangible Assets Disclosure" sheetId="10" state="visible" r:id="rId10"/>
    <sheet xmlns:r="http://schemas.openxmlformats.org/officeDocument/2006/relationships" name="Asset Acquisition Disclosure" sheetId="11" state="visible" r:id="rId11"/>
    <sheet xmlns:r="http://schemas.openxmlformats.org/officeDocument/2006/relationships" name="Property and Equipment Disclosu" sheetId="12" state="visible" r:id="rId12"/>
    <sheet xmlns:r="http://schemas.openxmlformats.org/officeDocument/2006/relationships" name="Notes Payable Disclosure" sheetId="13" state="visible" r:id="rId13"/>
    <sheet xmlns:r="http://schemas.openxmlformats.org/officeDocument/2006/relationships" name="Long Term Lease Obligation Disc" sheetId="14" state="visible" r:id="rId14"/>
    <sheet xmlns:r="http://schemas.openxmlformats.org/officeDocument/2006/relationships" name="Stockholders' Equity Disclosure" sheetId="15" state="visible" r:id="rId15"/>
    <sheet xmlns:r="http://schemas.openxmlformats.org/officeDocument/2006/relationships" name="Related Party Transactions Disc" sheetId="16" state="visible" r:id="rId16"/>
    <sheet xmlns:r="http://schemas.openxmlformats.org/officeDocument/2006/relationships" name="Commitments and Contingencies,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Summary of Significant Accou_15" sheetId="32" state="visible" r:id="rId32"/>
    <sheet xmlns:r="http://schemas.openxmlformats.org/officeDocument/2006/relationships" name="Property and Equipment Disclo_2" sheetId="33" state="visible" r:id="rId33"/>
    <sheet xmlns:r="http://schemas.openxmlformats.org/officeDocument/2006/relationships" name="Notes Payable Disclosure_ Sched" sheetId="34" state="visible" r:id="rId34"/>
    <sheet xmlns:r="http://schemas.openxmlformats.org/officeDocument/2006/relationships" name="Notes Payable Disclosure_ Futur" sheetId="35" state="visible" r:id="rId35"/>
    <sheet xmlns:r="http://schemas.openxmlformats.org/officeDocument/2006/relationships" name="Long Term Lease Obligation Di_2" sheetId="36" state="visible" r:id="rId36"/>
    <sheet xmlns:r="http://schemas.openxmlformats.org/officeDocument/2006/relationships" name="Going Concern Disclosure (Detai" sheetId="37" state="visible" r:id="rId37"/>
    <sheet xmlns:r="http://schemas.openxmlformats.org/officeDocument/2006/relationships" name="Intangible Assets Disclosure (D" sheetId="38" state="visible" r:id="rId38"/>
    <sheet xmlns:r="http://schemas.openxmlformats.org/officeDocument/2006/relationships" name="Asset Acquisition Disclosure (D" sheetId="39" state="visible" r:id="rId39"/>
    <sheet xmlns:r="http://schemas.openxmlformats.org/officeDocument/2006/relationships" name="Property and Equipment Disclo_3" sheetId="40" state="visible" r:id="rId40"/>
    <sheet xmlns:r="http://schemas.openxmlformats.org/officeDocument/2006/relationships" name="Property and Equipment Disclo_4" sheetId="41" state="visible" r:id="rId41"/>
    <sheet xmlns:r="http://schemas.openxmlformats.org/officeDocument/2006/relationships" name="Notes Payable Disclosure_ Sch_2" sheetId="42" state="visible" r:id="rId42"/>
    <sheet xmlns:r="http://schemas.openxmlformats.org/officeDocument/2006/relationships" name="Notes Payable Disclosure (Detai" sheetId="43" state="visible" r:id="rId43"/>
    <sheet xmlns:r="http://schemas.openxmlformats.org/officeDocument/2006/relationships" name="Long Term Lease Obligation Di_3" sheetId="44" state="visible" r:id="rId44"/>
    <sheet xmlns:r="http://schemas.openxmlformats.org/officeDocument/2006/relationships" name="Long Term Lease Obligation Di_4" sheetId="45" state="visible" r:id="rId45"/>
    <sheet xmlns:r="http://schemas.openxmlformats.org/officeDocument/2006/relationships" name="Stockholders' Equity Disclosu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etails</t>
        </is>
      </c>
    </row>
    <row r="4">
      <c r="A4" s="4" t="inlineStr">
        <is>
          <t>Registrant CIK</t>
        </is>
      </c>
      <c r="B4" s="4" t="inlineStr">
        <is>
          <t>0001575659</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2</t>
        </is>
      </c>
    </row>
    <row r="9">
      <c r="A9" s="4" t="inlineStr">
        <is>
          <t>Document Transition Report</t>
        </is>
      </c>
      <c r="B9" s="4" t="inlineStr">
        <is>
          <t>false</t>
        </is>
      </c>
    </row>
    <row r="10">
      <c r="A10" s="4" t="inlineStr">
        <is>
          <t>Securities Act File Number</t>
        </is>
      </c>
      <c r="B10" s="4" t="inlineStr">
        <is>
          <t>000-55018</t>
        </is>
      </c>
    </row>
    <row r="11">
      <c r="A11" s="4" t="inlineStr">
        <is>
          <t>Entity Registrant Name</t>
        </is>
      </c>
      <c r="B11" s="4" t="inlineStr">
        <is>
          <t>Rapid Therapeutic Science Laboratories, Inc.</t>
        </is>
      </c>
    </row>
    <row r="12">
      <c r="A12" s="4" t="inlineStr">
        <is>
          <t>Entity Incorporation, State or Country Code</t>
        </is>
      </c>
      <c r="B12" s="4" t="inlineStr">
        <is>
          <t>NV</t>
        </is>
      </c>
    </row>
    <row r="13">
      <c r="A13" s="4" t="inlineStr">
        <is>
          <t>Entity Tax Identification Number</t>
        </is>
      </c>
      <c r="B13" s="4" t="inlineStr">
        <is>
          <t>46-2111820</t>
        </is>
      </c>
    </row>
    <row r="14">
      <c r="A14" s="4" t="inlineStr">
        <is>
          <t>Entity Address, Address Line One</t>
        </is>
      </c>
      <c r="B14" s="4" t="inlineStr">
        <is>
          <t>5580 Peterson Ln., Suite 12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40</t>
        </is>
      </c>
    </row>
    <row r="18">
      <c r="A18" s="4" t="inlineStr">
        <is>
          <t>City Area Code</t>
        </is>
      </c>
      <c r="B18" s="4" t="inlineStr">
        <is>
          <t>800</t>
        </is>
      </c>
    </row>
    <row r="19">
      <c r="A19" s="4" t="inlineStr">
        <is>
          <t>Local Phone Number</t>
        </is>
      </c>
      <c r="B19" s="4" t="inlineStr">
        <is>
          <t>497-6059</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746687</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3 Months Ended</t>
        </is>
      </c>
    </row>
    <row r="2">
      <c r="B2" s="2" t="inlineStr">
        <is>
          <t>Mar. 31, 2022</t>
        </is>
      </c>
    </row>
    <row r="3">
      <c r="A3" s="3" t="inlineStr">
        <is>
          <t>Notes</t>
        </is>
      </c>
    </row>
    <row r="4">
      <c r="A4" s="4" t="inlineStr">
        <is>
          <t>Intangible Assets Disclosure</t>
        </is>
      </c>
      <c r="B4" s="4" t="inlineStr">
        <is>
          <t>(4) Intangible Assets The Company has acquired certain intangible asset rights to use the metered dose inhaler (MDI) developed by EM3 Methodologies, LLC (“ EM3 EM3 Exclusive License Effective November 15, 2019, we entered into a sublicense agreement (the “ TMDI Agreement TMDI Original EM3 Exclusive License Effective February 9, 2021, both the TMDI Agreement and the Original EM3 Exclusive License were effectively terminated by mutual agreement of all parties and EM3 agreed to provide the Company with a royalty-free, perpetual license to use the Desirick Procedure or any derivation thereof and its application and use on an exclusive basis in the states of Texas, California, Florida and Nevada (subject to pre-existing licensing rights which have been provided by EM3 in such jurisdictions), and on a non-exclusive basis throughout the rest of the world. During the term of the TMDI Agreement, we were required to reimburse TMDI for the initial two year license fee owed by TMDI to EM3 in the amount of $200,000. We partially satisfied this obligation by making an equipment purchase on behalf of EM3 in the amount of $135,000, and agreed to pay the remaining license fee of $65,000, either by making cash fee payments or by making cash purchases of certain supplies from EM3, within a 24-month period (for which, we had recorded a liability of $44,925 for the unpaid portion of this amount in accounts payable as of December 31, 2020). We had recorded the entire $200,000 license fee as an intangible asset and were amortizing such expense on a straight-line basis over a 24-month period at the rate of $25,000 per quarter. Pursuant to the termination of the two agreements on February 9, 2021, we no longer owe TMDI (or EM3) any license fees under either agreement (including, the accrued liability of $44,925). Effective as of February 2021, the Company is accounting for the licenses as an indefinite life asset not subject to amortization, resulting in the remaining balance of $170,075 being subjected to impairment testing at least annually, or more frequently if events or changes in circumstances indicate that it is more likely than not that the asset is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 Disclosure</t>
        </is>
      </c>
      <c r="B1" s="2" t="inlineStr">
        <is>
          <t>3 Months Ended</t>
        </is>
      </c>
    </row>
    <row r="2">
      <c r="B2" s="2" t="inlineStr">
        <is>
          <t>Mar. 31, 2022</t>
        </is>
      </c>
    </row>
    <row r="3">
      <c r="A3" s="3" t="inlineStr">
        <is>
          <t>Notes</t>
        </is>
      </c>
    </row>
    <row r="4">
      <c r="A4" s="4" t="inlineStr">
        <is>
          <t>Asset Acquisition Disclosure</t>
        </is>
      </c>
      <c r="B4" s="4" t="inlineStr">
        <is>
          <t>(5) Asset Acquisition On November 16, 2020, the Company closed an Asset Purchase and Sales Agreement with Razor Jacket, LLC (“ Razor Jacket RJ Agreement The Company has accounted for this transaction as an acquisition of assets, pursuant to the provisions of Accounting Standards Codification (ASC) 805-50. Accordingly, we have accounted for each component of the purchase price as follows: · · · Razor Jacket was originally formed in July 2019 for the sole purpose of researching techniques for the extraction of isolates from raw hemp. We have not presented any pro forma disclosures relating to this acquisition in the notes to our financial statements because the transaction is deemed an asset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Disclosure</t>
        </is>
      </c>
      <c r="B1" s="2" t="inlineStr">
        <is>
          <t>3 Months Ended</t>
        </is>
      </c>
    </row>
    <row r="2">
      <c r="B2" s="2" t="inlineStr">
        <is>
          <t>Mar. 31, 2022</t>
        </is>
      </c>
    </row>
    <row r="3">
      <c r="A3" s="3" t="inlineStr">
        <is>
          <t>Notes</t>
        </is>
      </c>
    </row>
    <row r="4">
      <c r="A4" s="4" t="inlineStr">
        <is>
          <t>Property and Equipment Disclosure</t>
        </is>
      </c>
      <c r="B4" s="4" t="inlineStr">
        <is>
          <t>(6) Property and Equipment As of March 31, 2022, and December 31, 2021, the Company had the following balances of property and equipment: March 31, 2022 December 31, 2021 Equipment purchased from Razor Jacket, LLC and awaiting installation in the Company’s facilities in Addison, Texas $ 500,000 $ 500,000 Equipment located in the Company’s facilities in Dallas, Texas 221,412 221,412 Leasehold improvements in progress at the Company’s new facilities in Addison, Texas 1,149,735 491,005 Leasehold improvements in the Company’s existing facilities in Dallas, Texas 2,500 2,500 Total property and equipment 1,873,647 1,214,917 Less: Accumulated depreciation (35,348) (29,355) Net property and equipment $ 1,838,299 $ 1,185,562 Effective October 1, 2021, the Company entered into a lease agreement with a landlord to lease 8,566 square feet of commercial office building space located in Addison, Texas (see Note 8). As of March 31, 2022, the Company was in the process of building out this space with the intention of utilizing it as its corporate office as well as its aerosol filling laboratory and isolate manufacturing facility, beginning in the second quarter of 2022. As of March 31, 2022, the Company had capitalized leasehold improvements in progress at the new location in the amount of $1,149,735, of which $623,525 had not been paid and is reflected in Accounts Payable as of that date. The equipment purchased from Razor Jacket, LLC in November 2020 was recently shipped to the Company’s existing facilities near Dallas, Texas, where it is awaiting installation in the new location in Addison, Texas, referenced above (see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3 Months Ended</t>
        </is>
      </c>
    </row>
    <row r="2">
      <c r="B2" s="2" t="inlineStr">
        <is>
          <t>Mar. 31, 2022</t>
        </is>
      </c>
    </row>
    <row r="3">
      <c r="A3" s="3" t="inlineStr">
        <is>
          <t>Notes</t>
        </is>
      </c>
    </row>
    <row r="4">
      <c r="A4" s="4" t="inlineStr">
        <is>
          <t>Notes Payable Disclosure</t>
        </is>
      </c>
      <c r="B4" s="4" t="inlineStr">
        <is>
          <t>(7) Notes Payable As of March 31, 2022 and December 31, 2021, the Company had the following note payable obligations: March 31, 2022 December 31 2021 Convertible debenture issued to an accredited investor on August 4, 2021, due May 1, 2022 in principal amount of $1,941,176, original issue discount of 15%, convertible at option of investor into a total of 194,118 shares of common stock at $10.00 per share and automatically convertible at 25% discount to the price per share of common stock in a qualified offering (net of unamortized debt discount of $221,100 as of March 31, 2022). $ 1,720,076 $ 1,075,048 Convertible promissory notes issued to an accredited investors on November 15, 2019, maturing in 5 years, accruing interest at 5% per annum, convertible into common stock at $1.25 per share. 150,000 150,000 Unsecured advances received from two officers in May through August 2021, accruing interest at 1% per annum, payable on demand. 260,000 260,000 Other short term notes issued to various affiliates of the former owners of Power Blockchain for acquisition of Treasury Stock, computers and equipment, and working capital financing, at stated interest rates of 10%. Amended on November 15, 2019, to mature in one year and to be convertible into common stock at $1.25 per share. 48,386 48,386 Promissory note issued to an independent director on January 28, 2022, accruing interest at approximately 18% per annum, due on January 28, 2023 400,000 - Promissory note issued to an institutional investor on March 8, 2022, accruing interest at approximately 8% per annum, due on March 8, 2023 197,000 - Total notes payable $ 2,775,462 $ 1,533,434 Future maturities of notes payable as of March 31, 2022, without taking into account the unamortized debt discount, are as follows: Year ending March 31, 2023 $ 2,846,562 Year ending March 31, 2024 - Year ending March 31, 2025 150,000 $ 2,996,562 On August 4, 2021, the Company closed a short-term bridge loan with an institutional investor in the gross amount of $1,941,176. The closing of this bridge loan resulted in net proceeds to the Company of $1,650,000, after deducting the 15% original issue discount, which the Company is accreting as a non-cash charge to interest expense over the term of the loan. We recorded amortization on this original issue discount for the period from August 4, 2021 to March 31, 2022, in the cumulative amount of $258,823. The bridge loan is in the form of a convertible debenture with a maturity date in May 2022 or earlier upon the closing of a public offering of common stock and/or common stock equivalents which results in the listing of the Company’s common stock on a national securities exchange (including Nasdaq). Due to unforeseen delays experienced in our planned public offering of common stock on a national exchange, we recently reached an agreement in principle with the institutional investor for an extension and expansion of borrowings under this bridge loan, based on terms that are yet to be agreed upon. The debenture may not be prepaid without the prior written consent of the investor and does not accrue interest, except upon the occurrence of an event of default, at which time the amount owed accrues interest at the rate of 18% per annum, until paid in full. While the debenture is outstanding, the Company is prohibited from incurring additional indebtedness, repurchasing its securities or repaying certain of its indebtedness, paying cash dividends or other distributions on equity securities, other than pursuant to certain limited exceptions. The debenture is convertible into shares of the Company’s common stock at the lower of: (a) (b) The conversion of the debenture is subject to a beneficial ownership limitation of 4.99%, preventing such conversion by the holder thereof, if such exercise would result in such holder and its affiliates, exceeding ownership of 4.99% of our common stock, which percentage may be increased to up to 9.99%, with at least 61 days prior written notice by the holder thereof. In accounting for this debenture, the Company has early adopted the provisions of ASU 2020-06, Debt with Conversion and Other Options (Subtopic 470-20) and Derivatives and Hedging-Contracts in Entity’s Own Equity (Subtopic 815-40): Accounting for Convertible Instruments and Contracts in an Entity’s Own Equity In conjunction with the convertible debenture, we granted the investor five-year warrants to purchase a total of 194,118 shares of our common stock at an exercise price of $10.00 per share. Such warrants have cashless exercise rights if when exercised, and following the six-month anniversary of the closing of the offering, a registration statement for the underlying shares of common stock, is not effective. The exercise of the warrants is subject to a beneficial ownership limitation of 4.99%, preventing such exercise by the holder, if such exercise would result in such holder and its affiliates, exceeding ownership of 4.99% of our common stock, which percentage may be increased to up to 9.99% with at least 61 days prior written notice by the holder. The warrants contain anti-dilution rights such that if we issue, or are deemed to have issued, common stock at a price less than the then exercise price of the warrants, subject to certain exceptions, the exercise price of the warrants is automatically reduced to such lower value, and the number of shares of common stock issuable upon exercise thereafter is adjusted proportionately so that the aggregate exercise price payable upon exercise of such warrants is the same prior to and after such reduction in exercise price. The warrants also require the Company, at the holder’s option, following a Fundamental Transaction (as defined in the agreement), to purchase the warrants from the holder in cash, based on the Black Scholes value (as calculated pursuant to the terms of the warrant). Additionally, we made a grant to the placement agent for the bridge loan of warrants to purchase a total of 9,706 shares of our common stock at an exercise price of $10.00 per share, with substantially similar terms. All of these warrants are outstanding as of March 31, 2022. The Company accounted for the issuance of the warrants as a liability recorded at fair value in accordance with ASC 480-10. Using the Black Scholes model, the warrant liability was valued at issuance in the amount of $1,717,213. This was recorded as a discount to the convertible debt of $1,650,000 with the excess $67,213 expensed as interest. The Company accreted the debt discount to interest expense over the term of the convertible debenture. Debt discount amortization for the three months ended March 31, 2022 was $627,047. As of March 31, 2022, we adjusted the warrant liability, to its then current fair value of $1,162,405, based on the Black Scholes model, resulting in a loss on warrant liability in the three months ended March 31, 2022 of $77,045 that was recorded in the statement of operations. Prior to obtaining the bridge loan noted above, the Company received unsecured cash advances from two of its officers from May through August 2021, in the net amount of $260,000. These related party advances accrue interest at the rate of 1% per annum and are payable on demand. Such advances are expected to be repaid out of the proceeds of an underwritten public offering of the Company’s equity securities in conjunction with the planned listing on a national exchange. However, no assurance can be given that the Company will be successful in achieving a closing of the underwritten public offering. In the three months ended March 31, 2022, the Company closed two short-term loans from two different lenders in the total amount of $597,000. One of these loans was from an independent director of the Company in the amount of $400,000. Both of these loans were in the form of unsecured promissory notes bearing interest at rates of approximately 8-18% per annum with a maturity of one year. For the larger note with an independent director, the principal amount and accrued interest are due at maturity whereas for the smaller note with an institutional investor, monthly payments of principal and interest of $21,276 are required, beginning on May 16, 2022. In the event of a default by the Company on the payment terms of either note, the notes would be convertible into shares of the Company’s common stock at a conversion price equal to the greater of (a) $0.001875 per share; and (b) 75% of the average closing bid price of the Company’s common stock, on the principal securities exchange or market where the Company’s common stock is then quoted or traded, for the five trading days immediately prior to the date of conversion. The Company expects to use the proceeds of these loans to meet its short-term working capital needs in anticipation of ultimately closing a qualified listing on a national exchange, of which there can be no assurance. Effective March 31, 2021 and August 31, 2020, the Company reached the necessary milestones to trigger the conversion of certain notes payable issued on various dates in 2018 and 2019, as amended, into shares of the Company’s common stock, at conversion prices of $1.25 to $3.25 per share, subject to a 4.99% ownership limitation for each beneficial owner of such notes. In conjunction with these conversions, the holders of notes with total principal and accrued interest balances in the aggregate amount of $794,358 converted their notes into 433,203 shares of common stock, effective March 31, 2021, and the holders of notes with total principal and accrued interest balances in the aggregate amount of $501,137 converted their notes into 400,910 shares of common stock, effective August 31, 2020. As of March 31, 2022, convertible notes payable in the amount of $174,685, plus accrued interest in the amount of $41,141, remain outstanding and are available to be subsequently converted into 172,661 shares of common stock, subject to the ownership limitation (see Note 9). Effective November 15, 2019, the following transactions took place in the Company’s notes payable: · · · outstanding and continue to accrue interest with deferral of the maturity dates being extended for one year or until the Company had raised an additional $500,000 of new equity securities, at which time, the principal and accrued interest was to be converted into common stock at a conversion price of $1.25 per share (of the total notes amended, notes in the amount of $708,150 have been converted into common stock through March 31, 2021 and 2022, as a result of such $500,000 equity raise threshold being met). The Company performed an analysis of both the newly issued convertible notes and the newly amended existing notes, which were formerly non-convertible, to determine whether there was a beneficial conversion feature and noted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Lease Obligation Disclosure</t>
        </is>
      </c>
      <c r="B1" s="2" t="inlineStr">
        <is>
          <t>3 Months Ended</t>
        </is>
      </c>
    </row>
    <row r="2">
      <c r="B2" s="2" t="inlineStr">
        <is>
          <t>Mar. 31, 2022</t>
        </is>
      </c>
    </row>
    <row r="3">
      <c r="A3" s="3" t="inlineStr">
        <is>
          <t>Notes</t>
        </is>
      </c>
    </row>
    <row r="4">
      <c r="A4" s="4" t="inlineStr">
        <is>
          <t>Long Term Lease Obligation Disclosure</t>
        </is>
      </c>
      <c r="B4" s="4" t="inlineStr">
        <is>
          <t>(8) Long Term Lease Obligation Effective October 1, 2021, the Company entered into a lease agreement with a landlord to lease 8,566 square feet of commercial office building space located in Addison, Texas (see Note 6). The lease agreement is for a total term of 63 months, beginning October 1, 2021 and ending December 31, 2026. As of March 31, 2022, the Company is building out this space and intends to utilize it as its corporate office as well as its aerosol filling laboratory and isolate manufacturing facility. The Company is accounting for the lease agreement as an operating lease under ASU 2016-02, Leases (Topic 842). Accordingly, the Company has capitalized the present value of the future lease obligations and is amortizing the related right-of-use asset on a straight-line basis each month over the term of the lease. Future operating lease minimum payments, together with their present values as of March 31, 2022, are summarized as follows: Year ending December 31, 2022 $ 94,226 Year ending December 31, 2023 98,509 Year ending December 31, 2024 102,792 Year ending December 31, 2025 107,075 Year ending December 31, 2026 111,358 Total future minimum lease payments 513,960 Less amounts representing interest (79,908) Present value of lease liability 434,052 Current portion of operating lease liability (75,284) Long-term portion of operating lease liability $ 358,768 As of March 31, 2022, the operating lease right-of-use asset and operating lease liabilities were $403,912 and $434,052, respectively. The long-term portion of the operating lease liabilities, $358,768, is included in long-term obligations. As of March 31, 2022, the weighted-average discount rate for this operating lease was 5%. The future operating lease payments are guaranteed by an employee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3 Months Ended</t>
        </is>
      </c>
    </row>
    <row r="2">
      <c r="B2" s="2" t="inlineStr">
        <is>
          <t>Mar. 31, 2022</t>
        </is>
      </c>
    </row>
    <row r="3">
      <c r="A3" s="3" t="inlineStr">
        <is>
          <t>Notes</t>
        </is>
      </c>
    </row>
    <row r="4">
      <c r="A4" s="4" t="inlineStr">
        <is>
          <t>Stockholders' Equity Disclosure</t>
        </is>
      </c>
      <c r="B4" s="4" t="inlineStr">
        <is>
          <t>(9) Stockholders’ Equity Effective January 13, 2020, the Company filed a Certificate of Amendment to its Amended and Restated Articles of Incorporation (the “ Certificate of Amendment blank check On February 11, 2022, the Company issued a total of 4,000 shares of common stock to the two principals of a private company as compensation for arranging a contingent purchase of lab equipment from them. The Company valued such shares at $5.00 per share resulting in recognizing non-cash compensation expense in the three months ended March 31, 2022 in the amount of $20,000. Under the agreement with the principals of the private company, the Company may complete the purchase of the lab equipment by making a cash payment to them of $52,000, by no later than June 30, 2022, subject to completion of a qualified listing on a national exchange. If such a listing is not completed by that date, the Company may elect to return the equipment, however, the two principals will retain the 4,000 shares of common stock as compensation. Effective March 31, 2021 and August 31, 2020, the Company reached the necessary milestones to trigger the conversion of certain notes payable issued on various dates in 2018 and 2019, as amended, into shares of the Company’s common stock, at conversion prices of $1.25 to $3.25 per share, subject to a 4.99% ownership limitation for each beneficial owner of such notes. In conjunction with these conversions, the holders of notes with total principal and accrued interest balances in the aggregate amount of $794,358 converted their notes into 433,203 shares of common stock, effective March 31, 2021, and the holders of notes with total principal and accrued interest balances in the aggregate amount of $501,137 converted their notes into 400,910 shares of common stock, effective August 31, 2020. As of March 31, 2022, convertible notes payable in the amount of $174,685, plus accrued interest in the amount of $41,141, remain outstanding and are available to be subsequently converted into 172,661 shares of common stock, subject to the ownership limitation (see Note 7). During the three months ended March 31, 2021, the Company entered into private stock subscription agreements with several accredited investors whereby it sold them a total of 53,000 shares of restricted common stock at an offering price of $10.00 per share, resulting in gross proceeds to the Company of $530,000. The investors also received an equal number of warrants to purchase additional shares of common stock at exercise prices of $21.25 to $25.00 per share. Such purchases must be made within 180 days of the Company’s 3-day volume weighted average stock price being above the exercise price, otherwise, such warrants are void. On December 29, 2020, the Board of Directors adopted, subject to the ratification by the majority shareholders, which ratification occurred pursuant to a majority shareholder consent, effective on December 30, 2020, the Rapid Therapeutic Science Laboratories, Inc. 2020 Equity Incentive Plan. Effective on January 7, 2022, the Board of Directors adopted, subject to the ratification by the majority shareholders, which ratification occurred pursuant to a majority shareholder consent, effective on January 11, 2022, the First Amended and Restated Rapid Therapeutic Science Laboratories, Inc. 2020 Equity Incentive Plan (the “2020 Plan”). The 2020 Plan provides an opportunity for any employee, officer, director or consultant of the Company, subject to limitations provided by federal or state securities laws, to receive (i) incentive stock options (to eligible employees only); (ii) nonqualified stock options; (iii) restricted stock; (iv) stock awards; (v) shares in performance of services; (vi) other stock-based awards; or (vii) any combination of the foregoing. In making such determinations, the Board of Directors may take into account the nature of the services rendered by such person, his or her present and potential contribution to the Company’s success, and such other factors as the Board of Directors in its discretion shall deem relevant. Subject to adjustment in connection with the payment of a stock dividend, a stock split or subdivision or combination of the shares of common stock, or a reorganization or reclassification of the Company’s common stock, the aggregate number of shares of common stock which may be issued pursuant to awards under the 2020 Plan is the sum of (i) 1,000,000 shares, and (ii) an annual increase on March 1st of each calendar year, beginning in 2022 and ending in 2030, in each case subject to the approval of the Board of Directors or the compensation committee of the Company (if any) on or prior to the applicable date, equal to the lesser of (A) five percent (5%) of the total shares of common stock of the Company outstanding on the last day of the immediately preceding fiscal year; (B) 1,000,000 shares of common stock; and (C) such smaller number of shares as determined by the Board of Directors or compensation committee of the of the Company (if any)(the “Share Limit”), also known as an “evergreen” provision. Notwithstanding the foregoing, shares added to the Share Limit are available for issuance as incentive stock options only to the extent that making such shares available for issuance as incentive stock options would not cause any incentive stock option to cease to qualify as such. In the event that the Board of Directors or the compensation committee (if any) does not take action to affirmatively approve an increase in the Share Limit on or prior to the applicable date provided for under the plan, the Share Limit remains at its then current level. Notwithstanding the above, no more than 10,000,000 incentive stock options may be granted pursuant to the terms of the 2020 Plan. The maximum number of shares subject to awards granted during a single calendar year to any non-employee director, taken together with any cash fees paid during the compensation year to the non-employee director, in respect of the director’s service as a member of the Board during such year (including service as a member or chair of any committees of the Board), will not exceed $500,000 in total value (calculating the value of any such awards based on the grant date fair value of such awards for financial reporting purposes). Compensation will count towards this limit for the calendar year in which it was granted or earned, and not later when distributed, in the event it is deferred. Employees, non-employee directors, and consultants of the Company and its subsidiaries are eligible to participate in the 2020 Plan. Incentive stock options may be granted under the 2020 Plan only to employees of the Company and its affiliates. Employees, directors and consultants of the Company and its affiliates are eligible to receive all other types of awards under the 2020 Plan. No awards are issuable by the Company under the 2020 Plan (a) in connection with services associated with the offer or sale of securities in a capital-raising transaction; or (b) where the services directly or indirectly promote or maintain a market for the Company’s securities. The 2020 Plan will automatically terminate on the 10th anniversary of original approval date of the Plan (December 29, 2030). However, prior to that date, the Company’s Board of Directors may amend or terminate the 2020 Plan as it deems advisable, but it cannot adopt an amendment if it would (1) without a grantee’s consent, materially and adversely affect that grantee’s award; or (2) without shareholder approval, increase the number of shares of the Company’s common stock that can be awarded under the 2020 Plan, except as provided for therein. The Company has made no awards under the 2020 Plan to date. In March 2018, the Board approved the establishment of a 2018 Stock Option Plan with an authorization for the issuance of up to 800,000 shares of common stock. The Plan is designed to provide for future discretionary grants of stock options, stock awards and stock unit awards to key employees and non-employee directors. The Company has made no awards under the 2018 Stock Option Plan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Mar. 31, 2022</t>
        </is>
      </c>
    </row>
    <row r="3">
      <c r="A3" s="3" t="inlineStr">
        <is>
          <t>Notes</t>
        </is>
      </c>
    </row>
    <row r="4">
      <c r="A4" s="4" t="inlineStr">
        <is>
          <t>Related Party Transactions Disclosure</t>
        </is>
      </c>
      <c r="B4" s="4" t="inlineStr">
        <is>
          <t>(10) Related Party Transactions Office services were provided without charge by our Chief Executive Officer and director, Donal R. Schmidt, Jr., from November 15, 2019 to June 30, 2021, at which time, the Company relocated to a new leased office location through December 31, 2021. Pending completion of the build out of the new office and lab space in Addison, Texas (see Note 6), the Company relocated back to the office space in Dallas, Texas, provided by the Company’s Chief Executive Officer at no cost or commitment to the Company, effective as of January 1, 2022. Such costs are immaterial to the consolidated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s audit committee is tasked with resolving related party confli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Disclosure</t>
        </is>
      </c>
      <c r="B1" s="2" t="inlineStr">
        <is>
          <t>3 Months Ended</t>
        </is>
      </c>
    </row>
    <row r="2">
      <c r="B2" s="2" t="inlineStr">
        <is>
          <t>Mar. 31, 2022</t>
        </is>
      </c>
    </row>
    <row r="3">
      <c r="A3" s="3" t="inlineStr">
        <is>
          <t>Notes</t>
        </is>
      </c>
    </row>
    <row r="4">
      <c r="A4" s="4" t="inlineStr">
        <is>
          <t>Commitments and Contingencies, Disclosure</t>
        </is>
      </c>
      <c r="B4" s="4" t="inlineStr">
        <is>
          <t>(11) Commitments and Contingencies From time to time in the ordinary course of our business, the Company may be involved in legal proceedings, the outcomes of which may not be determinabl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We currently have no insurance policies covering such potential losses. We are not at this time involved in any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Notes</t>
        </is>
      </c>
    </row>
    <row r="4">
      <c r="A4" s="4" t="inlineStr">
        <is>
          <t>Subsequent Events</t>
        </is>
      </c>
      <c r="B4" s="4" t="inlineStr">
        <is>
          <t>(12) Subsequent Events Effective April 1, 2022, the Company granted a common stock purchase warrant to a Washington, DC based firm that it has engaged to provide consulting services relating to certain federal regulatory matters. The warrant will enable the firm to purchase up to 360,000 shares of the Company’s common stock at an exercise price of $10.00 per share, or the lower of any public offering related conversion price, for a period of 10 years. The warrant is structured to be exercisable in six separate tranches of from 160,000 shares to 40,000 shares, assuming specified performance milestones are met by the firm for each tranch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Basis of Accounting Policy (Policies)</t>
        </is>
      </c>
      <c r="B1" s="2" t="inlineStr">
        <is>
          <t>3 Months Ended</t>
        </is>
      </c>
    </row>
    <row r="2">
      <c r="B2" s="2" t="inlineStr">
        <is>
          <t>Mar. 31, 2022</t>
        </is>
      </c>
    </row>
    <row r="3">
      <c r="A3" s="3" t="inlineStr">
        <is>
          <t>Policies</t>
        </is>
      </c>
    </row>
    <row r="4">
      <c r="A4" s="4" t="inlineStr">
        <is>
          <t>Basis of Accounting Policy</t>
        </is>
      </c>
      <c r="B4" s="4" t="inlineStr">
        <is>
          <t>Basis of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32985</v>
      </c>
      <c r="C3" s="6" t="n">
        <v>192484</v>
      </c>
    </row>
    <row r="4">
      <c r="A4" s="4" t="inlineStr">
        <is>
          <t>Inventory, net</t>
        </is>
      </c>
      <c r="B4" s="5" t="n">
        <v>175048</v>
      </c>
      <c r="C4" s="5" t="n">
        <v>175047</v>
      </c>
    </row>
    <row r="5">
      <c r="A5" s="4" t="inlineStr">
        <is>
          <t>Prepaid expenses</t>
        </is>
      </c>
      <c r="B5" s="5" t="n">
        <v>71269</v>
      </c>
      <c r="C5" s="5" t="n">
        <v>51631</v>
      </c>
    </row>
    <row r="6">
      <c r="A6" s="4" t="inlineStr">
        <is>
          <t>Total current assets</t>
        </is>
      </c>
      <c r="B6" s="5" t="n">
        <v>279302</v>
      </c>
      <c r="C6" s="5" t="n">
        <v>419162</v>
      </c>
    </row>
    <row r="7">
      <c r="A7" s="3" t="inlineStr">
        <is>
          <t>Property and equipment:</t>
        </is>
      </c>
    </row>
    <row r="8">
      <c r="A8" s="4" t="inlineStr">
        <is>
          <t>Property and equipment, gross</t>
        </is>
      </c>
      <c r="B8" s="5" t="n">
        <v>1873647</v>
      </c>
      <c r="C8" s="5" t="n">
        <v>1214917</v>
      </c>
    </row>
    <row r="9">
      <c r="A9" s="4" t="inlineStr">
        <is>
          <t>Accumulated depreciation</t>
        </is>
      </c>
      <c r="B9" s="5" t="n">
        <v>-35348</v>
      </c>
      <c r="C9" s="5" t="n">
        <v>-29355</v>
      </c>
    </row>
    <row r="10">
      <c r="A10" s="4" t="inlineStr">
        <is>
          <t>Net property and equipment</t>
        </is>
      </c>
      <c r="B10" s="5" t="n">
        <v>1838299</v>
      </c>
      <c r="C10" s="5" t="n">
        <v>1185562</v>
      </c>
    </row>
    <row r="11">
      <c r="A11" s="3" t="inlineStr">
        <is>
          <t>Other long-term assets</t>
        </is>
      </c>
    </row>
    <row r="12">
      <c r="A12" s="4" t="inlineStr">
        <is>
          <t>Operating lease right-of-use asset, net</t>
        </is>
      </c>
      <c r="B12" s="5" t="n">
        <v>403912</v>
      </c>
      <c r="C12" s="5" t="n">
        <v>425171</v>
      </c>
    </row>
    <row r="13">
      <c r="A13" s="4" t="inlineStr">
        <is>
          <t>Sublicense agreement, net</t>
        </is>
      </c>
      <c r="B13" s="5" t="n">
        <v>170075</v>
      </c>
      <c r="C13" s="5" t="n">
        <v>170075</v>
      </c>
    </row>
    <row r="14">
      <c r="A14" s="4" t="inlineStr">
        <is>
          <t>Total assets</t>
        </is>
      </c>
      <c r="B14" s="5" t="n">
        <v>2691588</v>
      </c>
      <c r="C14" s="5" t="n">
        <v>2199970</v>
      </c>
    </row>
    <row r="15">
      <c r="A15" s="3" t="inlineStr">
        <is>
          <t>Current liabilities</t>
        </is>
      </c>
    </row>
    <row r="16">
      <c r="A16" s="4" t="inlineStr">
        <is>
          <t>Accounts payableand accrued liabilities, net</t>
        </is>
      </c>
      <c r="B16" s="5" t="n">
        <v>1199592</v>
      </c>
      <c r="C16" s="5" t="n">
        <v>465204</v>
      </c>
    </row>
    <row r="17">
      <c r="A17" s="4" t="inlineStr">
        <is>
          <t>Notes payable - related party</t>
        </is>
      </c>
      <c r="B17" s="5" t="n">
        <v>683700</v>
      </c>
      <c r="C17" s="5" t="n">
        <v>283700</v>
      </c>
    </row>
    <row r="18">
      <c r="A18" s="4" t="inlineStr">
        <is>
          <t>Notes payable - other</t>
        </is>
      </c>
      <c r="B18" s="5" t="n">
        <v>1941762</v>
      </c>
      <c r="C18" s="5" t="n">
        <v>1099734</v>
      </c>
    </row>
    <row r="19">
      <c r="A19" s="4" t="inlineStr">
        <is>
          <t>Accrued interest payable</t>
        </is>
      </c>
      <c r="B19" s="5" t="n">
        <v>61585</v>
      </c>
      <c r="C19" s="5" t="n">
        <v>45696</v>
      </c>
    </row>
    <row r="20">
      <c r="A20" s="4" t="inlineStr">
        <is>
          <t>Current portion of operating lease obligation</t>
        </is>
      </c>
      <c r="B20" s="5" t="n">
        <v>75284</v>
      </c>
      <c r="C20" s="5" t="n">
        <v>73289</v>
      </c>
    </row>
    <row r="21">
      <c r="A21" s="4" t="inlineStr">
        <is>
          <t>Warrant liability and other derivatives</t>
        </is>
      </c>
      <c r="B21" s="5" t="n">
        <v>1162405</v>
      </c>
      <c r="C21" s="5" t="n">
        <v>1085360</v>
      </c>
    </row>
    <row r="22">
      <c r="A22" s="4" t="inlineStr">
        <is>
          <t>Total current liabilities</t>
        </is>
      </c>
      <c r="B22" s="5" t="n">
        <v>5124328</v>
      </c>
      <c r="C22" s="5" t="n">
        <v>3052983</v>
      </c>
    </row>
    <row r="23">
      <c r="A23" s="3" t="inlineStr">
        <is>
          <t>Long-term liabilities</t>
        </is>
      </c>
    </row>
    <row r="24">
      <c r="A24" s="4" t="inlineStr">
        <is>
          <t>Convertible notes payable</t>
        </is>
      </c>
      <c r="B24" s="5" t="n">
        <v>150000</v>
      </c>
      <c r="C24" s="5" t="n">
        <v>150000</v>
      </c>
    </row>
    <row r="25">
      <c r="A25" s="4" t="inlineStr">
        <is>
          <t>Long-term portion of operating lease obligation</t>
        </is>
      </c>
      <c r="B25" s="5" t="n">
        <v>358768</v>
      </c>
      <c r="C25" s="5" t="n">
        <v>378744</v>
      </c>
    </row>
    <row r="26">
      <c r="A26" s="4" t="inlineStr">
        <is>
          <t>Total liabilities</t>
        </is>
      </c>
      <c r="B26" s="5" t="n">
        <v>5633096</v>
      </c>
      <c r="C26" s="5" t="n">
        <v>3581727</v>
      </c>
    </row>
    <row r="27">
      <c r="A27" s="3" t="inlineStr">
        <is>
          <t>Stockholders' deficit</t>
        </is>
      </c>
    </row>
    <row r="28">
      <c r="A28" s="4" t="inlineStr">
        <is>
          <t>Preferred stock value</t>
        </is>
      </c>
      <c r="B28" s="5" t="n">
        <v>0</v>
      </c>
      <c r="C28" s="5" t="n">
        <v>0</v>
      </c>
    </row>
    <row r="29">
      <c r="A29" s="4" t="inlineStr">
        <is>
          <t>Common stock value</t>
        </is>
      </c>
      <c r="B29" s="5" t="n">
        <v>7747</v>
      </c>
      <c r="C29" s="5" t="n">
        <v>7743</v>
      </c>
    </row>
    <row r="30">
      <c r="A30" s="4" t="inlineStr">
        <is>
          <t>Additional paid in capital</t>
        </is>
      </c>
      <c r="B30" s="5" t="n">
        <v>7489258</v>
      </c>
      <c r="C30" s="5" t="n">
        <v>7469262</v>
      </c>
    </row>
    <row r="31">
      <c r="A31" s="4" t="inlineStr">
        <is>
          <t>Accumulated deficit</t>
        </is>
      </c>
      <c r="B31" s="5" t="n">
        <v>-10101174</v>
      </c>
      <c r="C31" s="5" t="n">
        <v>-8521423</v>
      </c>
    </row>
    <row r="32">
      <c r="A32" s="4" t="inlineStr">
        <is>
          <t>Treasury stock</t>
        </is>
      </c>
      <c r="B32" s="5" t="n">
        <v>-337339</v>
      </c>
      <c r="C32" s="5" t="n">
        <v>-337339</v>
      </c>
    </row>
    <row r="33">
      <c r="A33" s="4" t="inlineStr">
        <is>
          <t>Total stockholders' deficit</t>
        </is>
      </c>
      <c r="B33" s="5" t="n">
        <v>-2941508</v>
      </c>
      <c r="C33" s="5" t="n">
        <v>-1381757</v>
      </c>
    </row>
    <row r="34">
      <c r="A34" s="4" t="inlineStr">
        <is>
          <t>Total liabilities and stockholders' deficit</t>
        </is>
      </c>
      <c r="B34" s="6" t="n">
        <v>2691588</v>
      </c>
      <c r="C34" s="6" t="n">
        <v>2199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Reverse Stock Split Policy (Policies)</t>
        </is>
      </c>
      <c r="B1" s="2" t="inlineStr">
        <is>
          <t>3 Months Ended</t>
        </is>
      </c>
    </row>
    <row r="2">
      <c r="B2" s="2" t="inlineStr">
        <is>
          <t>Mar. 31, 2022</t>
        </is>
      </c>
    </row>
    <row r="3">
      <c r="A3" s="3" t="inlineStr">
        <is>
          <t>Policies</t>
        </is>
      </c>
    </row>
    <row r="4">
      <c r="A4" s="4" t="inlineStr">
        <is>
          <t>Reverse Stock Split Policy</t>
        </is>
      </c>
      <c r="B4" s="4" t="inlineStr">
        <is>
          <t>Reverse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Principles of Consolidation, Policy (Policies)</t>
        </is>
      </c>
      <c r="B1" s="2" t="inlineStr">
        <is>
          <t>3 Months Ended</t>
        </is>
      </c>
    </row>
    <row r="2">
      <c r="B2" s="2" t="inlineStr">
        <is>
          <t>Mar. 31, 2022</t>
        </is>
      </c>
    </row>
    <row r="3">
      <c r="A3" s="3" t="inlineStr">
        <is>
          <t>Policies</t>
        </is>
      </c>
    </row>
    <row r="4">
      <c r="A4" s="4" t="inlineStr">
        <is>
          <t>Principles of Consolidation, Policy</t>
        </is>
      </c>
      <c r="B4" s="4" t="inlineStr">
        <is>
          <t>Principles of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Cash and Cash Equivalents Policy (Policies)</t>
        </is>
      </c>
      <c r="B1" s="2" t="inlineStr">
        <is>
          <t>3 Months Ended</t>
        </is>
      </c>
    </row>
    <row r="2">
      <c r="B2" s="2" t="inlineStr">
        <is>
          <t>Mar. 31, 2022</t>
        </is>
      </c>
    </row>
    <row r="3">
      <c r="A3" s="3" t="inlineStr">
        <is>
          <t>Policies</t>
        </is>
      </c>
    </row>
    <row r="4">
      <c r="A4" s="4" t="inlineStr">
        <is>
          <t>Cash and Cash Equivalents Policy</t>
        </is>
      </c>
      <c r="B4" s="4" t="inlineStr">
        <is>
          <t>Cash and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Inventory, Policy (Policies)</t>
        </is>
      </c>
      <c r="B1" s="2" t="inlineStr">
        <is>
          <t>3 Months Ended</t>
        </is>
      </c>
    </row>
    <row r="2">
      <c r="B2" s="2" t="inlineStr">
        <is>
          <t>Mar. 31, 2022</t>
        </is>
      </c>
    </row>
    <row r="3">
      <c r="A3" s="3" t="inlineStr">
        <is>
          <t>Policies</t>
        </is>
      </c>
    </row>
    <row r="4">
      <c r="A4" s="4" t="inlineStr">
        <is>
          <t>Inventory, Policy</t>
        </is>
      </c>
      <c r="B4" s="4" t="inlineStr">
        <is>
          <t>Invent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Property and Equipment, Policy (Policies)</t>
        </is>
      </c>
      <c r="B1" s="2" t="inlineStr">
        <is>
          <t>3 Months Ended</t>
        </is>
      </c>
    </row>
    <row r="2">
      <c r="B2" s="2" t="inlineStr">
        <is>
          <t>Mar. 31, 2022</t>
        </is>
      </c>
    </row>
    <row r="3">
      <c r="A3" s="3" t="inlineStr">
        <is>
          <t>Policies</t>
        </is>
      </c>
    </row>
    <row r="4">
      <c r="A4" s="4" t="inlineStr">
        <is>
          <t>Property and Equipment, Policy</t>
        </is>
      </c>
      <c r="B4" s="4" t="inlineStr">
        <is>
          <t>Property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Intangible Assets, Policy (Policies)</t>
        </is>
      </c>
      <c r="B1" s="2" t="inlineStr">
        <is>
          <t>3 Months Ended</t>
        </is>
      </c>
    </row>
    <row r="2">
      <c r="B2" s="2" t="inlineStr">
        <is>
          <t>Mar. 31, 2022</t>
        </is>
      </c>
    </row>
    <row r="3">
      <c r="A3" s="3" t="inlineStr">
        <is>
          <t>Policies</t>
        </is>
      </c>
    </row>
    <row r="4">
      <c r="A4" s="4" t="inlineStr">
        <is>
          <t>Intangible Assets, Policy</t>
        </is>
      </c>
      <c r="B4" s="4" t="inlineStr">
        <is>
          <t>Intangib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Summary of Significant Accounting Policies: Revenue Recognition, Policy (Policies)</t>
        </is>
      </c>
      <c r="B1" s="2" t="inlineStr">
        <is>
          <t>3 Months Ended</t>
        </is>
      </c>
    </row>
    <row r="2">
      <c r="B2" s="2" t="inlineStr">
        <is>
          <t>Mar. 31, 2022</t>
        </is>
      </c>
    </row>
    <row r="3">
      <c r="A3" s="3" t="inlineStr">
        <is>
          <t>Policies</t>
        </is>
      </c>
    </row>
    <row r="4">
      <c r="A4" s="4" t="inlineStr">
        <is>
          <t>Revenue Recognition, Policy</t>
        </is>
      </c>
      <c r="B4" s="4" t="inlineStr">
        <is>
          <t>Revenue recognition FASB ASU Revenue from Contracts with Customers (Topic 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Earnings per share, Policy (Policies)</t>
        </is>
      </c>
      <c r="B1" s="2" t="inlineStr">
        <is>
          <t>3 Months Ended</t>
        </is>
      </c>
    </row>
    <row r="2">
      <c r="B2" s="2" t="inlineStr">
        <is>
          <t>Mar. 31, 2022</t>
        </is>
      </c>
    </row>
    <row r="3">
      <c r="A3" s="3" t="inlineStr">
        <is>
          <t>Policies</t>
        </is>
      </c>
    </row>
    <row r="4">
      <c r="A4" s="4" t="inlineStr">
        <is>
          <t>Earnings per share, Policy</t>
        </is>
      </c>
      <c r="B4" s="4" t="inlineStr">
        <is>
          <t>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Income Taxes, Policy (Policies)</t>
        </is>
      </c>
      <c r="B1" s="2" t="inlineStr">
        <is>
          <t>3 Months Ended</t>
        </is>
      </c>
    </row>
    <row r="2">
      <c r="B2" s="2" t="inlineStr">
        <is>
          <t>Mar. 31, 2022</t>
        </is>
      </c>
    </row>
    <row r="3">
      <c r="A3" s="3" t="inlineStr">
        <is>
          <t>Policies</t>
        </is>
      </c>
    </row>
    <row r="4">
      <c r="A4" s="4" t="inlineStr">
        <is>
          <t>Income Taxes, Policy</t>
        </is>
      </c>
      <c r="B4" s="4" t="inlineStr">
        <is>
          <t>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3 Months Ended</t>
        </is>
      </c>
    </row>
    <row r="2">
      <c r="B2" s="2" t="inlineStr">
        <is>
          <t>Mar. 31, 2022</t>
        </is>
      </c>
    </row>
    <row r="3">
      <c r="A3" s="3" t="inlineStr">
        <is>
          <t>Policies</t>
        </is>
      </c>
    </row>
    <row r="4">
      <c r="A4" s="4" t="inlineStr">
        <is>
          <t>Use of Estimates, Policy</t>
        </is>
      </c>
      <c r="B4" s="4" t="inlineStr">
        <is>
          <t>Use of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22</t>
        </is>
      </c>
      <c r="C1" s="2" t="inlineStr">
        <is>
          <t>Dec. 31, 2021</t>
        </is>
      </c>
    </row>
    <row r="2">
      <c r="A2" s="4" t="inlineStr">
        <is>
          <t>Preferred Stock, Par or Stated Value Per Share</t>
        </is>
      </c>
      <c r="B2" s="6" t="n">
        <v>0</v>
      </c>
    </row>
    <row r="3">
      <c r="A3" s="4" t="inlineStr">
        <is>
          <t>Preferred Stock, Shares Outstanding</t>
        </is>
      </c>
      <c r="B3" s="5" t="n">
        <v>0</v>
      </c>
      <c r="C3" s="5" t="n">
        <v>0</v>
      </c>
    </row>
    <row r="4">
      <c r="A4" s="4" t="inlineStr">
        <is>
          <t>Common Stock, Par or Stated Value Per Share</t>
        </is>
      </c>
      <c r="B4" s="7" t="n">
        <v>0.001</v>
      </c>
      <c r="C4" s="7" t="n">
        <v>0.001</v>
      </c>
    </row>
    <row r="5">
      <c r="A5" s="4" t="inlineStr">
        <is>
          <t>Common Stock, Shares Authorized</t>
        </is>
      </c>
      <c r="B5" s="5" t="n">
        <v>800000000</v>
      </c>
      <c r="C5" s="5" t="n">
        <v>800000000</v>
      </c>
    </row>
    <row r="6">
      <c r="A6" s="4" t="inlineStr">
        <is>
          <t>Common Stock, Shares, Outstanding</t>
        </is>
      </c>
      <c r="B6" s="5" t="n">
        <v>7746687</v>
      </c>
      <c r="C6" s="5" t="n">
        <v>7742687</v>
      </c>
    </row>
    <row r="7">
      <c r="A7" s="4" t="inlineStr">
        <is>
          <t>Series A Preferred Stock</t>
        </is>
      </c>
    </row>
    <row r="8">
      <c r="A8" s="4" t="inlineStr">
        <is>
          <t>Preferred Stock, Shares Authorized</t>
        </is>
      </c>
      <c r="B8" s="5" t="n">
        <v>16500000</v>
      </c>
    </row>
    <row r="9">
      <c r="A9" s="4" t="inlineStr">
        <is>
          <t>Series B Preferred Stock</t>
        </is>
      </c>
    </row>
    <row r="10">
      <c r="A10" s="4" t="inlineStr">
        <is>
          <t>Preferred Stock, Shares Authorized</t>
        </is>
      </c>
      <c r="B10" s="5" t="n">
        <v>2000000</v>
      </c>
    </row>
    <row r="11">
      <c r="A11" s="4" t="inlineStr">
        <is>
          <t>Series C Preferred Stock</t>
        </is>
      </c>
    </row>
    <row r="12">
      <c r="A12" s="4" t="inlineStr">
        <is>
          <t>Preferred Stock, Shares Authorized</t>
        </is>
      </c>
      <c r="B12" s="5" t="n">
        <v>8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3 Months Ended</t>
        </is>
      </c>
    </row>
    <row r="2">
      <c r="B2" s="2" t="inlineStr">
        <is>
          <t>Mar. 31, 2022</t>
        </is>
      </c>
    </row>
    <row r="3">
      <c r="A3" s="3" t="inlineStr">
        <is>
          <t>Policies</t>
        </is>
      </c>
    </row>
    <row r="4">
      <c r="A4" s="4" t="inlineStr">
        <is>
          <t>Fair value of financial instruments, Policy</t>
        </is>
      </c>
      <c r="B4" s="4" t="inlineStr">
        <is>
          <t>Fair Value of Financial Instruments Level 1: The preferred inputs to valuation efforts are “ quoted prices in active markets for identical assets or liabilitie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 unobservable shall be used to measure fair value to the extent that observable inputs are not available for situations in which there is little, if any, market activity for the asset or liability at the measurement date observable inpu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Recently Issued Accounting Pronouncements (Policies)</t>
        </is>
      </c>
      <c r="B1" s="2" t="inlineStr">
        <is>
          <t>3 Months Ended</t>
        </is>
      </c>
    </row>
    <row r="2">
      <c r="B2" s="2" t="inlineStr">
        <is>
          <t>Mar. 31, 2022</t>
        </is>
      </c>
    </row>
    <row r="3">
      <c r="A3" s="3" t="inlineStr">
        <is>
          <t>Policies</t>
        </is>
      </c>
    </row>
    <row r="4">
      <c r="A4" s="4" t="inlineStr">
        <is>
          <t>Recently Issued Accounting Pronouncements</t>
        </is>
      </c>
      <c r="B4" s="4" t="inlineStr">
        <is>
          <t>Recently Issued Accounting Pronounc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Subsequent Events, Policy (Policies)</t>
        </is>
      </c>
      <c r="B1" s="2" t="inlineStr">
        <is>
          <t>3 Months Ended</t>
        </is>
      </c>
    </row>
    <row r="2">
      <c r="B2" s="2" t="inlineStr">
        <is>
          <t>Mar. 31, 2022</t>
        </is>
      </c>
    </row>
    <row r="3">
      <c r="A3" s="3" t="inlineStr">
        <is>
          <t>Policies</t>
        </is>
      </c>
    </row>
    <row r="4">
      <c r="A4" s="4" t="inlineStr">
        <is>
          <t>Subsequent Events, Policy</t>
        </is>
      </c>
      <c r="B4" s="4" t="inlineStr">
        <is>
          <t>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Disclosure: Schedule of Property and Equipment Balances (Tables)</t>
        </is>
      </c>
      <c r="B1" s="2" t="inlineStr">
        <is>
          <t>3 Months Ended</t>
        </is>
      </c>
    </row>
    <row r="2">
      <c r="B2" s="2" t="inlineStr">
        <is>
          <t>Mar. 31, 2022</t>
        </is>
      </c>
    </row>
    <row r="3">
      <c r="A3" s="3" t="inlineStr">
        <is>
          <t>Tables/Schedules</t>
        </is>
      </c>
    </row>
    <row r="4">
      <c r="A4" s="4" t="inlineStr">
        <is>
          <t>Schedule of Property and Equipment Balances</t>
        </is>
      </c>
      <c r="B4" s="4" t="inlineStr">
        <is>
          <t xml:space="preserve"> March 31, 2022 December 31, 2021 Equipment purchased from Razor Jacket, LLC and awaiting installation in the Company’s facilities in Addison, Texas $ 500,000 $ 500,000 Equipment located in the Company’s facilities in Dallas, Texas 221,412 221,412 Leasehold improvements in progress at the Company’s new facilities in Addison, Texas 1,149,735 491,005 Leasehold improvements in the Company’s existing facilities in Dallas, Texas 2,500 2,500 Total property and equipment 1,873,647 1,214,917 Less: Accumulated depreciation (35,348) (29,355) Net property and equipment $ 1,838,299 $ 1,185,5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s Payable Disclosure: Schedule of long-term debt obligations (Tables)</t>
        </is>
      </c>
      <c r="B1" s="2" t="inlineStr">
        <is>
          <t>3 Months Ended</t>
        </is>
      </c>
    </row>
    <row r="2">
      <c r="B2" s="2" t="inlineStr">
        <is>
          <t>Mar. 31, 2022</t>
        </is>
      </c>
    </row>
    <row r="3">
      <c r="A3" s="3" t="inlineStr">
        <is>
          <t>Tables/Schedules</t>
        </is>
      </c>
    </row>
    <row r="4">
      <c r="A4" s="4" t="inlineStr">
        <is>
          <t>Schedule of long-term debt obligations</t>
        </is>
      </c>
      <c r="B4" s="4" t="inlineStr">
        <is>
          <t xml:space="preserve"> March 31, 2022 December 31 2021 Convertible debenture issued to an accredited investor on August 4, 2021, due May 1, 2022 in principal amount of $1,941,176, original issue discount of 15%, convertible at option of investor into a total of 194,118 shares of common stock at $10.00 per share and automatically convertible at 25% discount to the price per share of common stock in a qualified offering (net of unamortized debt discount of $221,100 as of March 31, 2022). $ 1,720,076 $ 1,075,048 Convertible promissory notes issued to an accredited investors on November 15, 2019, maturing in 5 years, accruing interest at 5% per annum, convertible into common stock at $1.25 per share. 150,000 150,000 Unsecured advances received from two officers in May through August 2021, accruing interest at 1% per annum, payable on demand. 260,000 260,000 Other short term notes issued to various affiliates of the former owners of Power Blockchain for acquisition of Treasury Stock, computers and equipment, and working capital financing, at stated interest rates of 10%. Amended on November 15, 2019, to mature in one year and to be convertible into common stock at $1.25 per share. 48,386 48,386 Promissory note issued to an independent director on January 28, 2022, accruing interest at approximately 18% per annum, due on January 28, 2023 400,000 - Promissory note issued to an institutional investor on March 8, 2022, accruing interest at approximately 8% per annum, due on March 8, 2023 197,000 - Total notes payable $ 2,775,462 $ 1,533,4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Payable Disclosure: Future maturities of notes payable (Tables)</t>
        </is>
      </c>
      <c r="B1" s="2" t="inlineStr">
        <is>
          <t>3 Months Ended</t>
        </is>
      </c>
    </row>
    <row r="2">
      <c r="B2" s="2" t="inlineStr">
        <is>
          <t>Mar. 31, 2022</t>
        </is>
      </c>
    </row>
    <row r="3">
      <c r="A3" s="3" t="inlineStr">
        <is>
          <t>Tables/Schedules</t>
        </is>
      </c>
    </row>
    <row r="4">
      <c r="A4" s="4" t="inlineStr">
        <is>
          <t>Future maturities of notes payable</t>
        </is>
      </c>
      <c r="B4" s="4" t="inlineStr">
        <is>
          <t xml:space="preserve"> Year ending March 31, 2023 $ 2,846,562 Year ending March 31, 2024 - Year ending March 31, 2025 150,000 $ 2,996,5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Lease Obligation Disclosure: Future operating lease minimum payments (Tables)</t>
        </is>
      </c>
      <c r="B1" s="2" t="inlineStr">
        <is>
          <t>3 Months Ended</t>
        </is>
      </c>
    </row>
    <row r="2">
      <c r="B2" s="2" t="inlineStr">
        <is>
          <t>Mar. 31, 2022</t>
        </is>
      </c>
    </row>
    <row r="3">
      <c r="A3" s="3" t="inlineStr">
        <is>
          <t>Tables/Schedules</t>
        </is>
      </c>
    </row>
    <row r="4">
      <c r="A4" s="4" t="inlineStr">
        <is>
          <t>Future operating lease minimum payments</t>
        </is>
      </c>
      <c r="B4" s="4" t="inlineStr">
        <is>
          <t xml:space="preserve"> Year ending December 31, 2022 $ 94,226 Year ending December 31, 2023 98,509 Year ending December 31, 2024 102,792 Year ending December 31, 2025 107,075 Year ending December 31, 2026 111,358 Total future minimum lease payments 513,960 Less amounts representing interest (79,908) Present value of lease liability 434,052 Current portion of operating lease liability (75,284) Long-term portion of operating lease liability $ 358,7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ing Concern Disclosure (Details) - USD ($)</t>
        </is>
      </c>
      <c r="B1" s="2" t="inlineStr">
        <is>
          <t>Mar. 31, 2022</t>
        </is>
      </c>
      <c r="C1" s="2" t="inlineStr">
        <is>
          <t>Dec. 31, 2021</t>
        </is>
      </c>
    </row>
    <row r="2">
      <c r="A2" s="3" t="inlineStr">
        <is>
          <t>Details</t>
        </is>
      </c>
    </row>
    <row r="3">
      <c r="A3" s="4" t="inlineStr">
        <is>
          <t>Accumulated deficit</t>
        </is>
      </c>
      <c r="B3" s="6" t="n">
        <v>10101174</v>
      </c>
      <c r="C3" s="6" t="n">
        <v>8521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Intangible Assets Disclosure (Details) - USD ($)</t>
        </is>
      </c>
      <c r="B1" s="2" t="inlineStr">
        <is>
          <t>3 Months Ended</t>
        </is>
      </c>
      <c r="D1" s="2" t="inlineStr">
        <is>
          <t>12 Months Ended</t>
        </is>
      </c>
    </row>
    <row r="2">
      <c r="B2" s="2" t="inlineStr">
        <is>
          <t>Mar. 31, 2022</t>
        </is>
      </c>
      <c r="C2" s="2" t="inlineStr">
        <is>
          <t>Mar. 31, 2021</t>
        </is>
      </c>
      <c r="D2" s="2" t="inlineStr">
        <is>
          <t>Dec. 31, 2019</t>
        </is>
      </c>
      <c r="E2" s="2" t="inlineStr">
        <is>
          <t>Dec. 31, 2020</t>
        </is>
      </c>
    </row>
    <row r="3">
      <c r="A3" s="4" t="inlineStr">
        <is>
          <t>Additions to property and equipment</t>
        </is>
      </c>
      <c r="B3" s="6" t="n">
        <v>350851</v>
      </c>
      <c r="C3" s="6" t="n">
        <v>19779</v>
      </c>
    </row>
    <row r="4">
      <c r="A4" s="4" t="inlineStr">
        <is>
          <t>Sublicense agreement with Texas MDI</t>
        </is>
      </c>
    </row>
    <row r="5">
      <c r="A5" s="4" t="inlineStr">
        <is>
          <t>Stock issued in acquisition of assets, shares</t>
        </is>
      </c>
      <c r="D5" s="5" t="n">
        <v>5600000</v>
      </c>
    </row>
    <row r="6">
      <c r="A6" s="4" t="inlineStr">
        <is>
          <t>Stock issued in acquisition of assets, value</t>
        </is>
      </c>
      <c r="D6" s="6" t="n">
        <v>140000</v>
      </c>
    </row>
    <row r="7">
      <c r="A7" s="4" t="inlineStr">
        <is>
          <t>Additions to property and equipment</t>
        </is>
      </c>
      <c r="D7" s="6" t="n">
        <v>135000</v>
      </c>
    </row>
    <row r="8">
      <c r="A8" s="4" t="inlineStr">
        <is>
          <t>Accrued liabilities, net</t>
        </is>
      </c>
      <c r="E8" s="6" t="n">
        <v>44925</v>
      </c>
    </row>
    <row r="9">
      <c r="A9" s="4" t="inlineStr">
        <is>
          <t>Sublicense agreement, gross</t>
        </is>
      </c>
      <c r="B9" s="6" t="n">
        <v>1700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Asset Acquisition Disclosure (Details) - USD ($)</t>
        </is>
      </c>
      <c r="B1" s="2" t="inlineStr">
        <is>
          <t>3 Months Ended</t>
        </is>
      </c>
      <c r="D1" s="2" t="inlineStr">
        <is>
          <t>9 Months Ended</t>
        </is>
      </c>
    </row>
    <row r="2">
      <c r="B2" s="2" t="inlineStr">
        <is>
          <t>Mar. 31, 2022</t>
        </is>
      </c>
      <c r="C2" s="2" t="inlineStr">
        <is>
          <t>Mar. 31, 2021</t>
        </is>
      </c>
      <c r="D2" s="2" t="inlineStr">
        <is>
          <t>Dec. 31, 2020</t>
        </is>
      </c>
    </row>
    <row r="3">
      <c r="A3" s="4" t="inlineStr">
        <is>
          <t>General and administrative</t>
        </is>
      </c>
      <c r="B3" s="6" t="n">
        <v>762141</v>
      </c>
      <c r="C3" s="6" t="n">
        <v>501923</v>
      </c>
    </row>
    <row r="4">
      <c r="A4" s="4" t="inlineStr">
        <is>
          <t>Asset Purchase and Sales Agreement with Razor Jacket, Cash Paid</t>
        </is>
      </c>
    </row>
    <row r="5">
      <c r="A5" s="4" t="inlineStr">
        <is>
          <t>General and administrative</t>
        </is>
      </c>
      <c r="D5" s="6" t="n">
        <v>300000</v>
      </c>
    </row>
    <row r="6">
      <c r="A6" s="4" t="inlineStr">
        <is>
          <t>Asset Purchase and Sales Agreement with Razor Jacket, Stock Issued</t>
        </is>
      </c>
    </row>
    <row r="7">
      <c r="A7" s="4" t="inlineStr">
        <is>
          <t>Stock issued in acquisition of assets, shares</t>
        </is>
      </c>
      <c r="D7" s="5" t="n">
        <v>25000</v>
      </c>
    </row>
    <row r="8">
      <c r="A8" s="4" t="inlineStr">
        <is>
          <t>Asset Purchase and Sales Agreement with Razor Jacket, Stock Value</t>
        </is>
      </c>
    </row>
    <row r="9">
      <c r="A9" s="4" t="inlineStr">
        <is>
          <t>Stock issued, non-cash</t>
        </is>
      </c>
      <c r="D9" s="6" t="n">
        <v>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Details</t>
        </is>
      </c>
    </row>
    <row r="4">
      <c r="A4" s="4" t="inlineStr">
        <is>
          <t>Revenues</t>
        </is>
      </c>
      <c r="B4" s="6" t="n">
        <v>0</v>
      </c>
      <c r="C4" s="6" t="n">
        <v>0</v>
      </c>
    </row>
    <row r="5">
      <c r="A5" s="3" t="inlineStr">
        <is>
          <t>Operating expenses</t>
        </is>
      </c>
    </row>
    <row r="6">
      <c r="A6" s="4" t="inlineStr">
        <is>
          <t>General and administrative</t>
        </is>
      </c>
      <c r="B6" s="5" t="n">
        <v>762141</v>
      </c>
      <c r="C6" s="5" t="n">
        <v>501923</v>
      </c>
    </row>
    <row r="7">
      <c r="A7" s="4" t="inlineStr">
        <is>
          <t>Amortization expense</t>
        </is>
      </c>
      <c r="B7" s="5" t="n">
        <v>21259</v>
      </c>
      <c r="C7" s="5" t="n">
        <v>12500</v>
      </c>
    </row>
    <row r="8">
      <c r="A8" s="4" t="inlineStr">
        <is>
          <t>Depreciation expense</t>
        </is>
      </c>
      <c r="B8" s="5" t="n">
        <v>5993</v>
      </c>
      <c r="C8" s="5" t="n">
        <v>5525</v>
      </c>
    </row>
    <row r="9">
      <c r="A9" s="4" t="inlineStr">
        <is>
          <t>Total operating expenses</t>
        </is>
      </c>
      <c r="B9" s="5" t="n">
        <v>789393</v>
      </c>
      <c r="C9" s="5" t="n">
        <v>519948</v>
      </c>
    </row>
    <row r="10">
      <c r="A10" s="3" t="inlineStr">
        <is>
          <t>Other income (expense)</t>
        </is>
      </c>
    </row>
    <row r="11">
      <c r="A11" s="4" t="inlineStr">
        <is>
          <t>Gain (loss) on valuation of warrant liability</t>
        </is>
      </c>
      <c r="B11" s="5" t="n">
        <v>-77045</v>
      </c>
      <c r="C11" s="5" t="n">
        <v>0</v>
      </c>
    </row>
    <row r="12">
      <c r="A12" s="4" t="inlineStr">
        <is>
          <t>Interest expense</t>
        </is>
      </c>
      <c r="B12" s="5" t="n">
        <v>-713313</v>
      </c>
      <c r="C12" s="5" t="n">
        <v>-13798</v>
      </c>
    </row>
    <row r="13">
      <c r="A13" s="4" t="inlineStr">
        <is>
          <t>Total other income (expense)</t>
        </is>
      </c>
      <c r="B13" s="5" t="n">
        <v>-790358</v>
      </c>
      <c r="C13" s="5" t="n">
        <v>-13798</v>
      </c>
    </row>
    <row r="14">
      <c r="A14" s="4" t="inlineStr">
        <is>
          <t>Net loss before income taxes</t>
        </is>
      </c>
      <c r="B14" s="5" t="n">
        <v>-1579751</v>
      </c>
      <c r="C14" s="5" t="n">
        <v>-533746</v>
      </c>
    </row>
    <row r="15">
      <c r="A15" s="4" t="inlineStr">
        <is>
          <t>Income taxes</t>
        </is>
      </c>
      <c r="B15" s="5" t="n">
        <v>0</v>
      </c>
      <c r="C15" s="5" t="n">
        <v>0</v>
      </c>
    </row>
    <row r="16">
      <c r="A16" s="4" t="inlineStr">
        <is>
          <t>Net (loss)</t>
        </is>
      </c>
      <c r="B16" s="6" t="n">
        <v>-1579751</v>
      </c>
      <c r="C16" s="6" t="n">
        <v>-533746</v>
      </c>
    </row>
    <row r="17">
      <c r="A17" s="4" t="inlineStr">
        <is>
          <t>Net loss per share, basic and diluted</t>
        </is>
      </c>
      <c r="B17" s="8" t="n">
        <v>-0.2</v>
      </c>
      <c r="C17" s="8" t="n">
        <v>-0.07000000000000001</v>
      </c>
    </row>
    <row r="18">
      <c r="A18" s="4" t="inlineStr">
        <is>
          <t>Weighted average shares outstanding, basic and diluted</t>
        </is>
      </c>
      <c r="B18" s="5" t="n">
        <v>7744544</v>
      </c>
      <c r="C18" s="5" t="n">
        <v>72935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isclosure: Schedule of Property and Equipment Balances (Details) - USD ($)</t>
        </is>
      </c>
      <c r="B1" s="2" t="inlineStr">
        <is>
          <t>Mar. 31, 2022</t>
        </is>
      </c>
      <c r="C1" s="2" t="inlineStr">
        <is>
          <t>Dec. 31, 2021</t>
        </is>
      </c>
    </row>
    <row r="2">
      <c r="A2" s="4" t="inlineStr">
        <is>
          <t>Property and equipment, gross</t>
        </is>
      </c>
      <c r="B2" s="6" t="n">
        <v>1873647</v>
      </c>
      <c r="C2" s="6" t="n">
        <v>1214917</v>
      </c>
    </row>
    <row r="3">
      <c r="A3" s="4" t="inlineStr">
        <is>
          <t>Accumulated depreciation</t>
        </is>
      </c>
      <c r="B3" s="5" t="n">
        <v>-35348</v>
      </c>
      <c r="C3" s="5" t="n">
        <v>-29355</v>
      </c>
    </row>
    <row r="4">
      <c r="A4" s="4" t="inlineStr">
        <is>
          <t>Net property and equipment</t>
        </is>
      </c>
      <c r="B4" s="5" t="n">
        <v>1838299</v>
      </c>
      <c r="C4" s="5" t="n">
        <v>1185562</v>
      </c>
    </row>
    <row r="5">
      <c r="A5" s="4" t="inlineStr">
        <is>
          <t>Equipment purchased from Razor Jacket</t>
        </is>
      </c>
    </row>
    <row r="6">
      <c r="A6" s="4" t="inlineStr">
        <is>
          <t>Property and equipment, gross</t>
        </is>
      </c>
      <c r="B6" s="5" t="n">
        <v>500000</v>
      </c>
      <c r="C6" s="5" t="n">
        <v>500000</v>
      </c>
    </row>
    <row r="7">
      <c r="A7" s="4" t="inlineStr">
        <is>
          <t>Equipment located in the Company's facilities</t>
        </is>
      </c>
    </row>
    <row r="8">
      <c r="A8" s="4" t="inlineStr">
        <is>
          <t>Property and equipment, gross</t>
        </is>
      </c>
      <c r="B8" s="5" t="n">
        <v>221412</v>
      </c>
      <c r="C8" s="5" t="n">
        <v>221412</v>
      </c>
    </row>
    <row r="9">
      <c r="A9" s="4" t="inlineStr">
        <is>
          <t>Leasehold improvements in progress at new facilities</t>
        </is>
      </c>
    </row>
    <row r="10">
      <c r="A10" s="4" t="inlineStr">
        <is>
          <t>Property and equipment, gross</t>
        </is>
      </c>
      <c r="B10" s="5" t="n">
        <v>1149735</v>
      </c>
      <c r="C10" s="5" t="n">
        <v>491005</v>
      </c>
    </row>
    <row r="11">
      <c r="A11" s="4" t="inlineStr">
        <is>
          <t>Leasehold improvements in the Company's facilities</t>
        </is>
      </c>
    </row>
    <row r="12">
      <c r="A12" s="4" t="inlineStr">
        <is>
          <t>Property and equipment, gross</t>
        </is>
      </c>
      <c r="B12" s="6" t="n">
        <v>2500</v>
      </c>
      <c r="C12" s="6" t="n">
        <v>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isclosure (Details) - USD ($)</t>
        </is>
      </c>
      <c r="B1" s="2" t="inlineStr">
        <is>
          <t>Mar. 31, 2022</t>
        </is>
      </c>
      <c r="C1" s="2" t="inlineStr">
        <is>
          <t>Dec. 31, 2021</t>
        </is>
      </c>
    </row>
    <row r="2">
      <c r="A2" s="4" t="inlineStr">
        <is>
          <t>Accounts payableand accrued liabilities, net</t>
        </is>
      </c>
      <c r="B2" s="6" t="n">
        <v>1199592</v>
      </c>
      <c r="C2" s="6" t="n">
        <v>465204</v>
      </c>
    </row>
    <row r="3">
      <c r="A3" s="4" t="inlineStr">
        <is>
          <t>Commercial lease at new facilities</t>
        </is>
      </c>
    </row>
    <row r="4">
      <c r="A4" s="4" t="inlineStr">
        <is>
          <t>Accounts payableand accrued liabilities, net</t>
        </is>
      </c>
      <c r="B4" s="6" t="n">
        <v>623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isclosure: Schedule of long-term debt obligations (Details) - USD ($)</t>
        </is>
      </c>
      <c r="B1" s="2" t="inlineStr">
        <is>
          <t>Mar. 31, 2022</t>
        </is>
      </c>
      <c r="C1" s="2" t="inlineStr">
        <is>
          <t>Dec. 31, 2021</t>
        </is>
      </c>
    </row>
    <row r="2">
      <c r="A2" s="4" t="inlineStr">
        <is>
          <t>Convertible debt payable</t>
        </is>
      </c>
      <c r="B2" s="6" t="n">
        <v>2775462</v>
      </c>
      <c r="C2" s="6" t="n">
        <v>1533434</v>
      </c>
    </row>
    <row r="3">
      <c r="A3" s="4" t="inlineStr">
        <is>
          <t>Convertible debenture issued to an accredited investor, Aug 4 2021</t>
        </is>
      </c>
    </row>
    <row r="4">
      <c r="A4" s="4" t="inlineStr">
        <is>
          <t>Convertible debt payable</t>
        </is>
      </c>
      <c r="B4" s="5" t="n">
        <v>1720076</v>
      </c>
      <c r="C4" s="5" t="n">
        <v>1075048</v>
      </c>
    </row>
    <row r="5">
      <c r="A5" s="4" t="inlineStr">
        <is>
          <t>Convertible promissory notes issued to two accredited investors, Nov 15 2019</t>
        </is>
      </c>
    </row>
    <row r="6">
      <c r="A6" s="4" t="inlineStr">
        <is>
          <t>Convertible debt payable</t>
        </is>
      </c>
      <c r="B6" s="5" t="n">
        <v>150000</v>
      </c>
      <c r="C6" s="5" t="n">
        <v>150000</v>
      </c>
    </row>
    <row r="7">
      <c r="A7" s="4" t="inlineStr">
        <is>
          <t>Unsecured advances received from two officers</t>
        </is>
      </c>
    </row>
    <row r="8">
      <c r="A8" s="4" t="inlineStr">
        <is>
          <t>Convertible debt payable</t>
        </is>
      </c>
      <c r="B8" s="5" t="n">
        <v>260000</v>
      </c>
      <c r="C8" s="5" t="n">
        <v>260000</v>
      </c>
    </row>
    <row r="9">
      <c r="A9" s="4" t="inlineStr">
        <is>
          <t>Other short term notes issued to various affiliates</t>
        </is>
      </c>
    </row>
    <row r="10">
      <c r="A10" s="4" t="inlineStr">
        <is>
          <t>Convertible debt payable</t>
        </is>
      </c>
      <c r="B10" s="5" t="n">
        <v>48386</v>
      </c>
      <c r="C10" s="6" t="n">
        <v>48386</v>
      </c>
    </row>
    <row r="11">
      <c r="A11" s="4" t="inlineStr">
        <is>
          <t>Promissory note issued to an independent director</t>
        </is>
      </c>
    </row>
    <row r="12">
      <c r="A12" s="4" t="inlineStr">
        <is>
          <t>Convertible debt payable</t>
        </is>
      </c>
      <c r="B12" s="5" t="n">
        <v>400000</v>
      </c>
    </row>
    <row r="13">
      <c r="A13" s="4" t="inlineStr">
        <is>
          <t>Promissory note issued to an institutional investor</t>
        </is>
      </c>
    </row>
    <row r="14">
      <c r="A14" s="4" t="inlineStr">
        <is>
          <t>Convertible debt payable</t>
        </is>
      </c>
      <c r="B14" s="6" t="n">
        <v>19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s Payable Disclosure (Details) - USD ($)</t>
        </is>
      </c>
      <c r="B1" s="2" t="inlineStr">
        <is>
          <t>3 Months Ended</t>
        </is>
      </c>
      <c r="D1" s="2" t="inlineStr">
        <is>
          <t>9 Months Ended</t>
        </is>
      </c>
    </row>
    <row r="2">
      <c r="B2" s="2" t="inlineStr">
        <is>
          <t>Mar. 31, 2022</t>
        </is>
      </c>
      <c r="C2" s="2" t="inlineStr">
        <is>
          <t>Mar. 31, 2021</t>
        </is>
      </c>
      <c r="D2" s="2" t="inlineStr">
        <is>
          <t>Dec. 31, 2020</t>
        </is>
      </c>
      <c r="E2" s="2" t="inlineStr">
        <is>
          <t>Dec. 31, 2021</t>
        </is>
      </c>
    </row>
    <row r="3">
      <c r="A3" s="4" t="inlineStr">
        <is>
          <t>Amortization of debt discount</t>
        </is>
      </c>
      <c r="B3" s="6" t="n">
        <v>627047</v>
      </c>
      <c r="C3" s="6" t="n">
        <v>0</v>
      </c>
    </row>
    <row r="4">
      <c r="A4" s="4" t="inlineStr">
        <is>
          <t>Warrant liability and other derivatives</t>
        </is>
      </c>
      <c r="B4" s="5" t="n">
        <v>1162405</v>
      </c>
      <c r="E4" s="6" t="n">
        <v>1085360</v>
      </c>
    </row>
    <row r="5">
      <c r="A5" s="4" t="inlineStr">
        <is>
          <t>Gain (loss) on valuation of warrant liability</t>
        </is>
      </c>
      <c r="B5" s="5" t="n">
        <v>-77045</v>
      </c>
      <c r="C5" s="5" t="n">
        <v>0</v>
      </c>
    </row>
    <row r="6">
      <c r="A6" s="4" t="inlineStr">
        <is>
          <t>Proceeds from notes payable - related party</t>
        </is>
      </c>
      <c r="B6" s="5" t="n">
        <v>400000</v>
      </c>
      <c r="C6" s="5" t="n">
        <v>0</v>
      </c>
    </row>
    <row r="7">
      <c r="A7" s="4" t="inlineStr">
        <is>
          <t>Stock issued for conversion of debt, value</t>
        </is>
      </c>
      <c r="C7" s="5" t="n">
        <v>890031</v>
      </c>
      <c r="D7" s="6" t="n">
        <v>2034760</v>
      </c>
    </row>
    <row r="8">
      <c r="A8" s="4" t="inlineStr">
        <is>
          <t>Stock issued for conversion of debt, shares</t>
        </is>
      </c>
      <c r="D8" s="5" t="n">
        <v>626080</v>
      </c>
    </row>
    <row r="9">
      <c r="A9" s="4" t="inlineStr">
        <is>
          <t>Convertible debenture issued to an accredited investor, Aug 4 2021</t>
        </is>
      </c>
    </row>
    <row r="10">
      <c r="A10" s="4" t="inlineStr">
        <is>
          <t>Proceeds from Issuance of convertible debenture payable</t>
        </is>
      </c>
      <c r="B10" s="5" t="n">
        <v>1650000</v>
      </c>
    </row>
    <row r="11">
      <c r="A11" s="4" t="inlineStr">
        <is>
          <t>Amortization of debt discount</t>
        </is>
      </c>
      <c r="B11" s="6" t="n">
        <v>258823</v>
      </c>
    </row>
    <row r="12">
      <c r="A12" s="4" t="inlineStr">
        <is>
          <t>Conversion price per share</t>
        </is>
      </c>
      <c r="B12" s="6" t="n">
        <v>10</v>
      </c>
    </row>
    <row r="13">
      <c r="A13" s="4" t="inlineStr">
        <is>
          <t>Warrants issued with convertible debt</t>
        </is>
      </c>
      <c r="B13" s="5" t="n">
        <v>194118</v>
      </c>
    </row>
    <row r="14">
      <c r="A14" s="4" t="inlineStr">
        <is>
          <t>Convertible debenture Placement Agent</t>
        </is>
      </c>
    </row>
    <row r="15">
      <c r="A15" s="4" t="inlineStr">
        <is>
          <t>Conversion price per share</t>
        </is>
      </c>
      <c r="B15" s="6" t="n">
        <v>10</v>
      </c>
    </row>
    <row r="16">
      <c r="A16" s="4" t="inlineStr">
        <is>
          <t>Warrants issued with convertible debt</t>
        </is>
      </c>
      <c r="B16" s="5" t="n">
        <v>9706</v>
      </c>
    </row>
    <row r="17">
      <c r="A17" s="4" t="inlineStr">
        <is>
          <t>Convertible debenture Warrants issued</t>
        </is>
      </c>
    </row>
    <row r="18">
      <c r="A18" s="4" t="inlineStr">
        <is>
          <t>Amortization of debt discount</t>
        </is>
      </c>
      <c r="B18" s="6" t="n">
        <v>627047</v>
      </c>
    </row>
    <row r="19">
      <c r="A19" s="4" t="inlineStr">
        <is>
          <t>Warrant liability and other derivatives</t>
        </is>
      </c>
      <c r="B19" s="5" t="n">
        <v>1162405</v>
      </c>
    </row>
    <row r="20">
      <c r="A20" s="4" t="inlineStr">
        <is>
          <t>Gain (loss) on valuation of warrant liability</t>
        </is>
      </c>
      <c r="B20" s="5" t="n">
        <v>77045</v>
      </c>
    </row>
    <row r="21">
      <c r="A21" s="4" t="inlineStr">
        <is>
          <t>Unsecured cash advance from two officers</t>
        </is>
      </c>
    </row>
    <row r="22">
      <c r="A22" s="4" t="inlineStr">
        <is>
          <t>Proceeds from notes payable - related party</t>
        </is>
      </c>
      <c r="B22" s="5" t="n">
        <v>260000</v>
      </c>
    </row>
    <row r="23">
      <c r="A23" s="4" t="inlineStr">
        <is>
          <t>Loan was from an independent director</t>
        </is>
      </c>
    </row>
    <row r="24">
      <c r="A24" s="4" t="inlineStr">
        <is>
          <t>Proceeds from notes payable - related party</t>
        </is>
      </c>
      <c r="B24" s="6" t="n">
        <v>400000</v>
      </c>
    </row>
    <row r="25">
      <c r="A25" s="4" t="inlineStr">
        <is>
          <t>Convertible notes 2018 at $0.13</t>
        </is>
      </c>
    </row>
    <row r="26">
      <c r="A26" s="4" t="inlineStr">
        <is>
          <t>Conversion price per share</t>
        </is>
      </c>
      <c r="B26" s="8" t="n">
        <v>3.25</v>
      </c>
    </row>
    <row r="27">
      <c r="A27" s="4" t="inlineStr">
        <is>
          <t>Stock issued for conversion of debt, value</t>
        </is>
      </c>
      <c r="C27" s="6" t="n">
        <v>794358</v>
      </c>
    </row>
    <row r="28">
      <c r="A28" s="4" t="inlineStr">
        <is>
          <t>Stock issued for conversion of debt, shares</t>
        </is>
      </c>
      <c r="C28" s="5" t="n">
        <v>433203</v>
      </c>
    </row>
    <row r="29">
      <c r="A29" s="4" t="inlineStr">
        <is>
          <t>Convertible notes 2019 at $0.05</t>
        </is>
      </c>
    </row>
    <row r="30">
      <c r="A30" s="4" t="inlineStr">
        <is>
          <t>Stock issued for conversion of debt, value</t>
        </is>
      </c>
      <c r="C30" s="6" t="n">
        <v>501137</v>
      </c>
    </row>
    <row r="31">
      <c r="A31" s="4" t="inlineStr">
        <is>
          <t>Stock issued for conversion of debt, shares</t>
        </is>
      </c>
      <c r="B31" s="5" t="n">
        <v>400910</v>
      </c>
      <c r="C31" s="5" t="n">
        <v>400910</v>
      </c>
    </row>
    <row r="32">
      <c r="A32" s="4" t="inlineStr">
        <is>
          <t>Promissory notes with two accredited investors</t>
        </is>
      </c>
    </row>
    <row r="33">
      <c r="A33" s="4" t="inlineStr">
        <is>
          <t>Proceeds from notes payable - related party</t>
        </is>
      </c>
      <c r="D33" s="6" t="n">
        <v>3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Lease Obligation Disclosure: Future operating lease minimum payments (Details) - USD ($)</t>
        </is>
      </c>
      <c r="B1" s="2" t="inlineStr">
        <is>
          <t>Mar. 31, 2022</t>
        </is>
      </c>
      <c r="C1" s="2" t="inlineStr">
        <is>
          <t>Dec. 31, 2021</t>
        </is>
      </c>
    </row>
    <row r="2">
      <c r="A2" s="3" t="inlineStr">
        <is>
          <t>Details</t>
        </is>
      </c>
    </row>
    <row r="3">
      <c r="A3" s="4" t="inlineStr">
        <is>
          <t>Due December 31, 2022</t>
        </is>
      </c>
      <c r="B3" s="6" t="n">
        <v>94226</v>
      </c>
    </row>
    <row r="4">
      <c r="A4" s="4" t="inlineStr">
        <is>
          <t>Due December 31, 2023</t>
        </is>
      </c>
      <c r="B4" s="5" t="n">
        <v>98509</v>
      </c>
    </row>
    <row r="5">
      <c r="A5" s="4" t="inlineStr">
        <is>
          <t>Due December 31, 2024</t>
        </is>
      </c>
      <c r="B5" s="5" t="n">
        <v>102792</v>
      </c>
    </row>
    <row r="6">
      <c r="A6" s="4" t="inlineStr">
        <is>
          <t>Due December 31, 2025</t>
        </is>
      </c>
      <c r="B6" s="5" t="n">
        <v>107075</v>
      </c>
    </row>
    <row r="7">
      <c r="A7" s="4" t="inlineStr">
        <is>
          <t>Due December 31, 2026</t>
        </is>
      </c>
      <c r="B7" s="5" t="n">
        <v>111358</v>
      </c>
    </row>
    <row r="8">
      <c r="A8" s="4" t="inlineStr">
        <is>
          <t>Current portion of operating lease obligation</t>
        </is>
      </c>
      <c r="B8" s="5" t="n">
        <v>75284</v>
      </c>
      <c r="C8" s="6" t="n">
        <v>73289</v>
      </c>
    </row>
    <row r="9">
      <c r="A9" s="4" t="inlineStr">
        <is>
          <t>Long-term portion of operating lease obligation</t>
        </is>
      </c>
      <c r="B9" s="6" t="n">
        <v>358768</v>
      </c>
      <c r="C9" s="6" t="n">
        <v>378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 Term Lease Obligation Disclosure (Details) - USD ($)</t>
        </is>
      </c>
      <c r="B1" s="2" t="inlineStr">
        <is>
          <t>Mar. 31, 2022</t>
        </is>
      </c>
      <c r="C1" s="2" t="inlineStr">
        <is>
          <t>Dec. 31, 2021</t>
        </is>
      </c>
    </row>
    <row r="2">
      <c r="A2" s="3" t="inlineStr">
        <is>
          <t>Details</t>
        </is>
      </c>
    </row>
    <row r="3">
      <c r="A3" s="4" t="inlineStr">
        <is>
          <t>Operating lease right-of-use asset, net</t>
        </is>
      </c>
      <c r="B3" s="6" t="n">
        <v>403912</v>
      </c>
      <c r="C3" s="6" t="n">
        <v>425171</v>
      </c>
    </row>
    <row r="4">
      <c r="A4" s="4" t="inlineStr">
        <is>
          <t>Operating lease obligation total</t>
        </is>
      </c>
      <c r="B4" s="5" t="n">
        <v>434052</v>
      </c>
    </row>
    <row r="5">
      <c r="A5" s="4" t="inlineStr">
        <is>
          <t>Long-term portion of operating lease obligation</t>
        </is>
      </c>
      <c r="B5" s="6" t="n">
        <v>358768</v>
      </c>
      <c r="C5" s="6" t="n">
        <v>3787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holders' Equity Disclosure (Details) - USD ($)</t>
        </is>
      </c>
      <c r="B1" s="2" t="inlineStr">
        <is>
          <t>3 Months Ended</t>
        </is>
      </c>
      <c r="D1" s="2" t="inlineStr">
        <is>
          <t>9 Months Ended</t>
        </is>
      </c>
    </row>
    <row r="2">
      <c r="B2" s="2" t="inlineStr">
        <is>
          <t>Mar. 31, 2022</t>
        </is>
      </c>
      <c r="C2" s="2" t="inlineStr">
        <is>
          <t>Mar. 31, 2021</t>
        </is>
      </c>
      <c r="D2" s="2" t="inlineStr">
        <is>
          <t>Dec. 31, 2020</t>
        </is>
      </c>
      <c r="E2" s="2" t="inlineStr">
        <is>
          <t>Dec. 31, 2021</t>
        </is>
      </c>
    </row>
    <row r="3">
      <c r="A3" s="4" t="inlineStr">
        <is>
          <t>Common Stock, Shares Authorized</t>
        </is>
      </c>
      <c r="B3" s="5" t="n">
        <v>800000000</v>
      </c>
      <c r="E3" s="5" t="n">
        <v>800000000</v>
      </c>
    </row>
    <row r="4">
      <c r="A4" s="4" t="inlineStr">
        <is>
          <t>Share-based compensation, value</t>
        </is>
      </c>
      <c r="B4" s="6" t="n">
        <v>20000</v>
      </c>
    </row>
    <row r="5">
      <c r="A5" s="4" t="inlineStr">
        <is>
          <t>Stock issued for conversion of debt, value</t>
        </is>
      </c>
      <c r="C5" s="6" t="n">
        <v>890031</v>
      </c>
      <c r="D5" s="6" t="n">
        <v>2034760</v>
      </c>
    </row>
    <row r="6">
      <c r="A6" s="4" t="inlineStr">
        <is>
          <t>Stock issued for conversion of debt, shares</t>
        </is>
      </c>
      <c r="D6" s="5" t="n">
        <v>626080</v>
      </c>
    </row>
    <row r="7">
      <c r="A7" s="4" t="inlineStr">
        <is>
          <t>Sale of common stock, value</t>
        </is>
      </c>
      <c r="C7" s="5" t="n">
        <v>530000</v>
      </c>
    </row>
    <row r="8">
      <c r="A8" s="4" t="inlineStr">
        <is>
          <t>Various notes in 2018 and 2019</t>
        </is>
      </c>
    </row>
    <row r="9">
      <c r="A9" s="4" t="inlineStr">
        <is>
          <t>Conversion price per share</t>
        </is>
      </c>
      <c r="E9" s="8" t="n">
        <v>3.25</v>
      </c>
    </row>
    <row r="10">
      <c r="A10" s="4" t="inlineStr">
        <is>
          <t>Convertible notes 2018 at $0.13</t>
        </is>
      </c>
    </row>
    <row r="11">
      <c r="A11" s="4" t="inlineStr">
        <is>
          <t>Conversion price per share</t>
        </is>
      </c>
      <c r="B11" s="8" t="n">
        <v>3.25</v>
      </c>
    </row>
    <row r="12">
      <c r="A12" s="4" t="inlineStr">
        <is>
          <t>Stock issued for conversion of debt, value</t>
        </is>
      </c>
      <c r="C12" s="6" t="n">
        <v>794358</v>
      </c>
    </row>
    <row r="13">
      <c r="A13" s="4" t="inlineStr">
        <is>
          <t>Stock issued for conversion of debt, shares</t>
        </is>
      </c>
      <c r="C13" s="5" t="n">
        <v>433203</v>
      </c>
    </row>
    <row r="14">
      <c r="A14" s="4" t="inlineStr">
        <is>
          <t>Convertible notes 2019 at $0.05</t>
        </is>
      </c>
    </row>
    <row r="15">
      <c r="A15" s="4" t="inlineStr">
        <is>
          <t>Stock issued for conversion of debt, value</t>
        </is>
      </c>
      <c r="C15" s="6" t="n">
        <v>501137</v>
      </c>
    </row>
    <row r="16">
      <c r="A16" s="4" t="inlineStr">
        <is>
          <t>Stock issued for conversion of debt, shares</t>
        </is>
      </c>
      <c r="B16" s="5" t="n">
        <v>400910</v>
      </c>
      <c r="C16" s="5" t="n">
        <v>400910</v>
      </c>
    </row>
    <row r="17">
      <c r="A17" s="4" t="inlineStr">
        <is>
          <t>Compensation for a contingent purchase of lab equipment</t>
        </is>
      </c>
    </row>
    <row r="18">
      <c r="A18" s="4" t="inlineStr">
        <is>
          <t>Share-based compensation, shares issued</t>
        </is>
      </c>
      <c r="B18" s="5" t="n">
        <v>4000</v>
      </c>
    </row>
    <row r="19">
      <c r="A19" s="4" t="inlineStr">
        <is>
          <t>Share-based compensation, value</t>
        </is>
      </c>
      <c r="B19" s="6" t="n">
        <v>20000</v>
      </c>
    </row>
    <row r="20">
      <c r="A20" s="4" t="inlineStr">
        <is>
          <t>private stock subscription agreements with various accredited investors</t>
        </is>
      </c>
    </row>
    <row r="21">
      <c r="A21" s="4" t="inlineStr">
        <is>
          <t>Sale of common stock, shares</t>
        </is>
      </c>
      <c r="C21" s="5" t="n">
        <v>53000</v>
      </c>
    </row>
    <row r="22">
      <c r="A22" s="4" t="inlineStr">
        <is>
          <t>Price per share sold</t>
        </is>
      </c>
      <c r="B22" s="6" t="n">
        <v>10</v>
      </c>
    </row>
    <row r="23">
      <c r="A23" s="4" t="inlineStr">
        <is>
          <t>Sale of common stock, value</t>
        </is>
      </c>
      <c r="C23" s="6" t="n">
        <v>530000</v>
      </c>
    </row>
    <row r="24">
      <c r="A24" s="4" t="inlineStr">
        <is>
          <t>2020 Equity Incentive Plan</t>
        </is>
      </c>
    </row>
    <row r="25">
      <c r="A25" s="4" t="inlineStr">
        <is>
          <t>Common stock authorized under Stock Option Plan</t>
        </is>
      </c>
      <c r="B25" s="5" t="n">
        <v>10000000</v>
      </c>
    </row>
    <row r="26">
      <c r="A26" s="4" t="inlineStr">
        <is>
          <t>2018 Stock Option Plan</t>
        </is>
      </c>
    </row>
    <row r="27">
      <c r="A27" s="4" t="inlineStr">
        <is>
          <t>Common stock authorized under Stock Option Plan</t>
        </is>
      </c>
      <c r="B27" s="5" t="n">
        <v>800000</v>
      </c>
    </row>
    <row r="28">
      <c r="A28" s="4" t="inlineStr">
        <is>
          <t>Series A Preferred Stock</t>
        </is>
      </c>
    </row>
    <row r="29">
      <c r="A29" s="4" t="inlineStr">
        <is>
          <t>Preferred Stock, Shares Authorized</t>
        </is>
      </c>
      <c r="B29" s="5" t="n">
        <v>16500000</v>
      </c>
    </row>
    <row r="30">
      <c r="A30" s="4" t="inlineStr">
        <is>
          <t>Series B Preferred Stock</t>
        </is>
      </c>
    </row>
    <row r="31">
      <c r="A31" s="4" t="inlineStr">
        <is>
          <t>Preferred Stock, Shares Authorized</t>
        </is>
      </c>
      <c r="B31" s="5" t="n">
        <v>2000000</v>
      </c>
    </row>
    <row r="32">
      <c r="A32" s="4" t="inlineStr">
        <is>
          <t>Series C Preferred Stock</t>
        </is>
      </c>
    </row>
    <row r="33">
      <c r="A33" s="4" t="inlineStr">
        <is>
          <t>Preferred Stock, Shares Authorized</t>
        </is>
      </c>
      <c r="B33" s="5" t="n">
        <v>8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0" customWidth="1" min="2" max="2"/>
  </cols>
  <sheetData>
    <row r="1">
      <c r="A1" s="1" t="inlineStr">
        <is>
          <t>Subsequent Events (Details)</t>
        </is>
      </c>
      <c r="B1" s="2" t="inlineStr">
        <is>
          <t>Apr. 02, 2022shares</t>
        </is>
      </c>
    </row>
    <row r="2">
      <c r="A2" s="3" t="inlineStr">
        <is>
          <t>Details</t>
        </is>
      </c>
    </row>
    <row r="3">
      <c r="A3" s="4" t="inlineStr">
        <is>
          <t>Warrants issued</t>
        </is>
      </c>
      <c r="B3" s="5" t="n">
        <v>3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Deficit) - USD ($)</t>
        </is>
      </c>
      <c r="B1" s="2" t="inlineStr">
        <is>
          <t>Common Stock</t>
        </is>
      </c>
      <c r="C1" s="2" t="inlineStr">
        <is>
          <t>Additional Paid-in Capital</t>
        </is>
      </c>
      <c r="D1" s="2" t="inlineStr">
        <is>
          <t>Retained Earnings</t>
        </is>
      </c>
      <c r="E1" s="2" t="inlineStr">
        <is>
          <t>Treasury Stock</t>
        </is>
      </c>
      <c r="F1" s="2" t="inlineStr">
        <is>
          <t>Total</t>
        </is>
      </c>
    </row>
    <row r="2">
      <c r="A2" s="4" t="inlineStr">
        <is>
          <t>Equity Balance at Dec. 31, 2020</t>
        </is>
      </c>
      <c r="B2" s="6" t="n">
        <v>7237</v>
      </c>
      <c r="C2" s="6" t="n">
        <v>5972445</v>
      </c>
      <c r="D2" s="6" t="n">
        <v>-5653540</v>
      </c>
      <c r="E2" s="6" t="n">
        <v>-337339</v>
      </c>
      <c r="F2" s="6" t="n">
        <v>-11197</v>
      </c>
    </row>
    <row r="3">
      <c r="A3" s="4" t="inlineStr">
        <is>
          <t>Equity Balance, Shares at Dec. 31, 2020</t>
        </is>
      </c>
      <c r="B3" s="5" t="n">
        <v>7237464</v>
      </c>
    </row>
    <row r="4">
      <c r="A4" s="4" t="inlineStr">
        <is>
          <t>Net (loss)</t>
        </is>
      </c>
      <c r="B4" s="6" t="n">
        <v>0</v>
      </c>
      <c r="C4" s="5" t="n">
        <v>0</v>
      </c>
      <c r="D4" s="5" t="n">
        <v>-533746</v>
      </c>
      <c r="E4" s="5" t="n">
        <v>0</v>
      </c>
      <c r="F4" s="5" t="n">
        <v>-533746</v>
      </c>
    </row>
    <row r="5">
      <c r="A5" s="4" t="inlineStr">
        <is>
          <t>Equity Balance at Mar. 31, 2021</t>
        </is>
      </c>
      <c r="B5" s="6" t="n">
        <v>7735</v>
      </c>
      <c r="C5" s="5" t="n">
        <v>7394270</v>
      </c>
      <c r="D5" s="5" t="n">
        <v>-6187286</v>
      </c>
      <c r="E5" s="5" t="n">
        <v>-337339</v>
      </c>
      <c r="F5" s="5" t="n">
        <v>877380</v>
      </c>
    </row>
    <row r="6">
      <c r="A6" s="4" t="inlineStr">
        <is>
          <t>Equity Balance, Shares at Mar. 31, 2021</t>
        </is>
      </c>
      <c r="B6" s="5" t="n">
        <v>7735176</v>
      </c>
    </row>
    <row r="7">
      <c r="A7" s="4" t="inlineStr">
        <is>
          <t>Sale of common stock, value</t>
        </is>
      </c>
      <c r="B7" s="6" t="n">
        <v>53</v>
      </c>
      <c r="C7" s="5" t="n">
        <v>529947</v>
      </c>
      <c r="D7" s="5" t="n">
        <v>0</v>
      </c>
      <c r="E7" s="5" t="n">
        <v>0</v>
      </c>
      <c r="F7" s="5" t="n">
        <v>530000</v>
      </c>
    </row>
    <row r="8">
      <c r="A8" s="4" t="inlineStr">
        <is>
          <t>Sale of common stock, shares</t>
        </is>
      </c>
      <c r="B8" s="5" t="n">
        <v>53000</v>
      </c>
    </row>
    <row r="9">
      <c r="A9" s="4" t="inlineStr">
        <is>
          <t>Stock issued for conversion of debt, value</t>
        </is>
      </c>
      <c r="B9" s="6" t="n">
        <v>444</v>
      </c>
      <c r="C9" s="5" t="n">
        <v>889587</v>
      </c>
      <c r="D9" s="5" t="n">
        <v>0</v>
      </c>
      <c r="E9" s="5" t="n">
        <v>0</v>
      </c>
      <c r="F9" s="5" t="n">
        <v>890031</v>
      </c>
    </row>
    <row r="10">
      <c r="A10" s="4" t="inlineStr">
        <is>
          <t>Stock issued for conversion of debt, shares</t>
        </is>
      </c>
      <c r="B10" s="5" t="n">
        <v>443783</v>
      </c>
    </row>
    <row r="11">
      <c r="A11" s="4" t="inlineStr">
        <is>
          <t>Stock issued for accrued interest and lending fees, value</t>
        </is>
      </c>
      <c r="B11" s="6" t="n">
        <v>1</v>
      </c>
      <c r="C11" s="5" t="n">
        <v>2291</v>
      </c>
      <c r="D11" s="5" t="n">
        <v>0</v>
      </c>
      <c r="E11" s="5" t="n">
        <v>0</v>
      </c>
      <c r="F11" s="5" t="n">
        <v>2292</v>
      </c>
    </row>
    <row r="12">
      <c r="A12" s="4" t="inlineStr">
        <is>
          <t>Stock issued for accrued interest and lending fees, shares</t>
        </is>
      </c>
      <c r="B12" s="5" t="n">
        <v>929</v>
      </c>
    </row>
    <row r="13">
      <c r="A13" s="4" t="inlineStr">
        <is>
          <t>Equity Balance at Dec. 31, 2021</t>
        </is>
      </c>
      <c r="B13" s="6" t="n">
        <v>7743</v>
      </c>
      <c r="C13" s="5" t="n">
        <v>7469262</v>
      </c>
      <c r="D13" s="5" t="n">
        <v>-8521423</v>
      </c>
      <c r="E13" s="5" t="n">
        <v>-337339</v>
      </c>
      <c r="F13" s="5" t="n">
        <v>-1381757</v>
      </c>
    </row>
    <row r="14">
      <c r="A14" s="4" t="inlineStr">
        <is>
          <t>Equity Balance, Shares at Dec. 31, 2021</t>
        </is>
      </c>
      <c r="B14" s="5" t="n">
        <v>7742687</v>
      </c>
    </row>
    <row r="15">
      <c r="A15" s="4" t="inlineStr">
        <is>
          <t>Share-based compensation, value</t>
        </is>
      </c>
      <c r="B15" s="6" t="n">
        <v>4</v>
      </c>
      <c r="C15" s="5" t="n">
        <v>19996</v>
      </c>
      <c r="D15" s="5" t="n">
        <v>0</v>
      </c>
      <c r="E15" s="5" t="n">
        <v>0</v>
      </c>
      <c r="F15" s="5" t="n">
        <v>20000</v>
      </c>
    </row>
    <row r="16">
      <c r="A16" s="4" t="inlineStr">
        <is>
          <t>Share-based compensation, shares issued</t>
        </is>
      </c>
      <c r="B16" s="5" t="n">
        <v>4000</v>
      </c>
    </row>
    <row r="17">
      <c r="A17" s="4" t="inlineStr">
        <is>
          <t>Net (loss)</t>
        </is>
      </c>
      <c r="B17" s="6" t="n">
        <v>0</v>
      </c>
      <c r="C17" s="5" t="n">
        <v>0</v>
      </c>
      <c r="D17" s="5" t="n">
        <v>-1579751</v>
      </c>
      <c r="E17" s="5" t="n">
        <v>0</v>
      </c>
      <c r="F17" s="5" t="n">
        <v>-1579751</v>
      </c>
    </row>
    <row r="18">
      <c r="A18" s="4" t="inlineStr">
        <is>
          <t>Equity Balance at Mar. 31, 2022</t>
        </is>
      </c>
      <c r="B18" s="6" t="n">
        <v>7747</v>
      </c>
      <c r="C18" s="6" t="n">
        <v>7489258</v>
      </c>
      <c r="D18" s="6" t="n">
        <v>-10101174</v>
      </c>
      <c r="E18" s="6" t="n">
        <v>-337339</v>
      </c>
      <c r="F18" s="6" t="n">
        <v>-2941508</v>
      </c>
    </row>
    <row r="19">
      <c r="A19" s="4" t="inlineStr">
        <is>
          <t>Equity Balance, Shares at Mar. 31, 2022</t>
        </is>
      </c>
      <c r="B19" s="5" t="n">
        <v>77466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79751</v>
      </c>
      <c r="C4" s="6" t="n">
        <v>-533746</v>
      </c>
    </row>
    <row r="5">
      <c r="A5" s="3" t="inlineStr">
        <is>
          <t>Adjustments to reconcile net loss to net cash provided by (used in) operations</t>
        </is>
      </c>
    </row>
    <row r="6">
      <c r="A6" s="4" t="inlineStr">
        <is>
          <t>Gain (loss) on valuation of warrant liability</t>
        </is>
      </c>
      <c r="B6" s="5" t="n">
        <v>77045</v>
      </c>
      <c r="C6" s="5" t="n">
        <v>0</v>
      </c>
    </row>
    <row r="7">
      <c r="A7" s="4" t="inlineStr">
        <is>
          <t>Amortization of debt discount</t>
        </is>
      </c>
      <c r="B7" s="5" t="n">
        <v>627047</v>
      </c>
      <c r="C7" s="5" t="n">
        <v>0</v>
      </c>
    </row>
    <row r="8">
      <c r="A8" s="4" t="inlineStr">
        <is>
          <t>Stock-based compensation expense</t>
        </is>
      </c>
      <c r="B8" s="5" t="n">
        <v>20000</v>
      </c>
      <c r="C8" s="5" t="n">
        <v>0</v>
      </c>
    </row>
    <row r="9">
      <c r="A9" s="4" t="inlineStr">
        <is>
          <t>Amortization of operating lease asset</t>
        </is>
      </c>
      <c r="B9" s="5" t="n">
        <v>21259</v>
      </c>
      <c r="C9" s="5" t="n">
        <v>0</v>
      </c>
    </row>
    <row r="10">
      <c r="A10" s="4" t="inlineStr">
        <is>
          <t>Amortization of sublicense fees</t>
        </is>
      </c>
      <c r="B10" s="5" t="n">
        <v>0</v>
      </c>
      <c r="C10" s="5" t="n">
        <v>12500</v>
      </c>
    </row>
    <row r="11">
      <c r="A11" s="4" t="inlineStr">
        <is>
          <t>Depreciation expense</t>
        </is>
      </c>
      <c r="B11" s="5" t="n">
        <v>5993</v>
      </c>
      <c r="C11" s="5" t="n">
        <v>5525</v>
      </c>
    </row>
    <row r="12">
      <c r="A12" s="3" t="inlineStr">
        <is>
          <t>Changes in operating assets and liabilities</t>
        </is>
      </c>
    </row>
    <row r="13">
      <c r="A13" s="4" t="inlineStr">
        <is>
          <t>Increase (decrease) in other current assets</t>
        </is>
      </c>
      <c r="B13" s="5" t="n">
        <v>2233</v>
      </c>
      <c r="C13" s="5" t="n">
        <v>0</v>
      </c>
    </row>
    <row r="14">
      <c r="A14" s="4" t="inlineStr">
        <is>
          <t>Increase (decrease) in accounts payable and accrued liabilities</t>
        </is>
      </c>
      <c r="B14" s="5" t="n">
        <v>426509</v>
      </c>
      <c r="C14" s="5" t="n">
        <v>-22447</v>
      </c>
    </row>
    <row r="15">
      <c r="A15" s="4" t="inlineStr">
        <is>
          <t>Increase (decrease) in Accrued interest payable</t>
        </is>
      </c>
      <c r="B15" s="5" t="n">
        <v>15890</v>
      </c>
      <c r="C15" s="5" t="n">
        <v>13798</v>
      </c>
    </row>
    <row r="16">
      <c r="A16" s="4" t="inlineStr">
        <is>
          <t>Increase (decrease) in other current liabilities</t>
        </is>
      </c>
      <c r="B16" s="5" t="n">
        <v>0</v>
      </c>
      <c r="C16" s="5" t="n">
        <v>0</v>
      </c>
    </row>
    <row r="17">
      <c r="A17" s="4" t="inlineStr">
        <is>
          <t>Net cash flows used in operating activities</t>
        </is>
      </c>
      <c r="B17" s="5" t="n">
        <v>-383775</v>
      </c>
      <c r="C17" s="5" t="n">
        <v>-524370</v>
      </c>
    </row>
    <row r="18">
      <c r="A18" s="3" t="inlineStr">
        <is>
          <t>Cash flows from investing activities</t>
        </is>
      </c>
    </row>
    <row r="19">
      <c r="A19" s="4" t="inlineStr">
        <is>
          <t>Additions to property and equipment</t>
        </is>
      </c>
      <c r="B19" s="5" t="n">
        <v>-350851</v>
      </c>
      <c r="C19" s="5" t="n">
        <v>-19779</v>
      </c>
    </row>
    <row r="20">
      <c r="A20" s="4" t="inlineStr">
        <is>
          <t>Net cash flows used in investing activities</t>
        </is>
      </c>
      <c r="B20" s="5" t="n">
        <v>-350851</v>
      </c>
      <c r="C20" s="5" t="n">
        <v>-19779</v>
      </c>
    </row>
    <row r="21">
      <c r="A21" s="3" t="inlineStr">
        <is>
          <t>Cash flows from financing activities</t>
        </is>
      </c>
    </row>
    <row r="22">
      <c r="A22" s="4" t="inlineStr">
        <is>
          <t>Private offering of common stock</t>
        </is>
      </c>
      <c r="B22" s="5" t="n">
        <v>0</v>
      </c>
      <c r="C22" s="5" t="n">
        <v>530000</v>
      </c>
    </row>
    <row r="23">
      <c r="A23" s="4" t="inlineStr">
        <is>
          <t>Proceeds from notes payable - related party</t>
        </is>
      </c>
      <c r="B23" s="5" t="n">
        <v>400000</v>
      </c>
      <c r="C23" s="5" t="n">
        <v>0</v>
      </c>
    </row>
    <row r="24">
      <c r="A24" s="4" t="inlineStr">
        <is>
          <t>Proceeds from notes payable - other</t>
        </is>
      </c>
      <c r="B24" s="5" t="n">
        <v>175127</v>
      </c>
      <c r="C24" s="5" t="n">
        <v>0</v>
      </c>
    </row>
    <row r="25">
      <c r="A25" s="4" t="inlineStr">
        <is>
          <t>Payment of notes payable - other</t>
        </is>
      </c>
      <c r="B25" s="5" t="n">
        <v>0</v>
      </c>
      <c r="C25" s="5" t="n">
        <v>-300000</v>
      </c>
    </row>
    <row r="26">
      <c r="A26" s="4" t="inlineStr">
        <is>
          <t>Net cash flows provided by financing activities</t>
        </is>
      </c>
      <c r="B26" s="5" t="n">
        <v>575127</v>
      </c>
      <c r="C26" s="5" t="n">
        <v>230000</v>
      </c>
    </row>
    <row r="27">
      <c r="A27" s="4" t="inlineStr">
        <is>
          <t>Net decrease in cash and cash equivalents</t>
        </is>
      </c>
      <c r="B27" s="5" t="n">
        <v>-159499</v>
      </c>
      <c r="C27" s="5" t="n">
        <v>-314149</v>
      </c>
    </row>
    <row r="28">
      <c r="A28" s="4" t="inlineStr">
        <is>
          <t>Cash and cash equivalents at beginning of period</t>
        </is>
      </c>
      <c r="B28" s="5" t="n">
        <v>192484</v>
      </c>
      <c r="C28" s="5" t="n">
        <v>499146</v>
      </c>
    </row>
    <row r="29">
      <c r="A29" s="4" t="inlineStr">
        <is>
          <t>Cash and cash equivalents at end of period</t>
        </is>
      </c>
      <c r="B29" s="5" t="n">
        <v>32985</v>
      </c>
      <c r="C29" s="5" t="n">
        <v>184997</v>
      </c>
    </row>
    <row r="30">
      <c r="A30" s="3" t="inlineStr">
        <is>
          <t>Supplemental cash flow data</t>
        </is>
      </c>
    </row>
    <row r="31">
      <c r="A31" s="4" t="inlineStr">
        <is>
          <t>Cash paid for interest</t>
        </is>
      </c>
      <c r="B31" s="5" t="n">
        <v>0</v>
      </c>
      <c r="C31" s="5" t="n">
        <v>0</v>
      </c>
    </row>
    <row r="32">
      <c r="A32" s="4" t="inlineStr">
        <is>
          <t>Cash paid for income taxes</t>
        </is>
      </c>
      <c r="B32" s="5" t="n">
        <v>0</v>
      </c>
      <c r="C32" s="5" t="n">
        <v>0</v>
      </c>
    </row>
    <row r="33">
      <c r="A33" s="3" t="inlineStr">
        <is>
          <t>Supplemental non-cash financing activities</t>
        </is>
      </c>
    </row>
    <row r="34">
      <c r="A34" s="4" t="inlineStr">
        <is>
          <t>Convertible notes and interest converted to common stock</t>
        </is>
      </c>
      <c r="B34" s="5" t="n">
        <v>0</v>
      </c>
      <c r="C34" s="5" t="n">
        <v>892323</v>
      </c>
    </row>
    <row r="35">
      <c r="A35" s="4" t="inlineStr">
        <is>
          <t>Accounts payable for acquisition of equipment</t>
        </is>
      </c>
      <c r="B35" s="6" t="n">
        <v>307879</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densed Interim Financial Statements</t>
        </is>
      </c>
      <c r="B1" s="2" t="inlineStr">
        <is>
          <t>3 Months Ended</t>
        </is>
      </c>
    </row>
    <row r="2">
      <c r="B2" s="2" t="inlineStr">
        <is>
          <t>Mar. 31, 2022</t>
        </is>
      </c>
    </row>
    <row r="3">
      <c r="A3" s="3" t="inlineStr">
        <is>
          <t>Notes</t>
        </is>
      </c>
    </row>
    <row r="4">
      <c r="A4" s="4" t="inlineStr">
        <is>
          <t>Condensed Interim Financial Statements</t>
        </is>
      </c>
      <c r="B4" s="4" t="inlineStr">
        <is>
          <t>(1) Condensed Interim Financial Statements The Company we our Company Interim Financial Information SEC Impact of COVID-19 Pandemic on Consolidated Financial Statements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Notes</t>
        </is>
      </c>
    </row>
    <row r="4">
      <c r="A4" s="4" t="inlineStr">
        <is>
          <t>Summary of Significant Accounting Policies</t>
        </is>
      </c>
      <c r="B4" s="4" t="inlineStr">
        <is>
          <t>(2) Summary of Significant Accounting Policies Basis of Accounting Reverse Stock Split Principles of Consolidation Cash and Cash Equivalents Inventory Property and Equipment Intangible Assets Revenue recognition FASB ASU Revenue from Contracts with Customers (Topic 606) Earnings per Share Income Taxes Use of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Fair Value of Financial Instruments Level 1: The preferred inputs to valuation efforts are “ quoted prices in active markets for identical assets or liabilitie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 unobservable shall be used to measure fair value to the extent that observable inputs are not available for situations in which there is little, if any, market activity for the asset or liability at the measurement date observable inputs Recently Issued Accounting Pronouncement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3 Months Ended</t>
        </is>
      </c>
    </row>
    <row r="2">
      <c r="B2" s="2" t="inlineStr">
        <is>
          <t>Mar. 31, 2022</t>
        </is>
      </c>
    </row>
    <row r="3">
      <c r="A3" s="3" t="inlineStr">
        <is>
          <t>Notes</t>
        </is>
      </c>
    </row>
    <row r="4">
      <c r="A4" s="4" t="inlineStr">
        <is>
          <t>Going Concern Disclosure</t>
        </is>
      </c>
      <c r="B4" s="4" t="inlineStr">
        <is>
          <t>(3)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generated minimal revenues and has suffered recurring losses totaling $10,101,174 since inception. These factors, among others, indicate that there is substantial doubt about the Company’s ability to continue as a going concern within one year from the issuance date of this filing. In order to obtain the necessary capital to sustain operations, management’s plans include, among other things, the possibility of pursuing new equity sales and/or making additional debt borrowings. There can be no assurances, however, that the Company will be successful in obtaining such additional financing, or that such financing will be available on favorable terms, if at all. The accompanying consolidated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9:46:29Z</dcterms:created>
  <dcterms:modified xmlns:dcterms="http://purl.org/dc/terms/" xmlns:xsi="http://www.w3.org/2001/XMLSchema-instance" xsi:type="dcterms:W3CDTF">2022-05-11T19:46:29Z</dcterms:modified>
</cp:coreProperties>
</file>